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RESTRICTED CASH" sheetId="9" state="visible" r:id="rId9"/>
    <sheet xmlns:r="http://schemas.openxmlformats.org/officeDocument/2006/relationships" name="NOTE 4. LONG-TERM DEBT" sheetId="10" state="visible" r:id="rId10"/>
    <sheet xmlns:r="http://schemas.openxmlformats.org/officeDocument/2006/relationships" name="NOTE 5. LINES OF CREDIT" sheetId="11" state="visible" r:id="rId11"/>
    <sheet xmlns:r="http://schemas.openxmlformats.org/officeDocument/2006/relationships" name="NOTE 6. STOCKHOLDERS' EQUITY" sheetId="12" state="visible" r:id="rId12"/>
    <sheet xmlns:r="http://schemas.openxmlformats.org/officeDocument/2006/relationships" name="Note 7 - Significant Transactio" sheetId="13" state="visible" r:id="rId13"/>
    <sheet xmlns:r="http://schemas.openxmlformats.org/officeDocument/2006/relationships" name="Note 8 - Income Taxes" sheetId="14" state="visible" r:id="rId14"/>
    <sheet xmlns:r="http://schemas.openxmlformats.org/officeDocument/2006/relationships" name="NOTE 9. COMMITMENTS AND CONTING" sheetId="15" state="visible" r:id="rId15"/>
    <sheet xmlns:r="http://schemas.openxmlformats.org/officeDocument/2006/relationships" name="NOTE 10. BUSINESS SEGMENTS" sheetId="16" state="visible" r:id="rId16"/>
    <sheet xmlns:r="http://schemas.openxmlformats.org/officeDocument/2006/relationships" name="NOTE 11. SUBSEQUENT EVENTS"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2 - Significant Accounti40" sheetId="40" state="visible" r:id="rId40"/>
    <sheet xmlns:r="http://schemas.openxmlformats.org/officeDocument/2006/relationships" name="NOTE 4. LONG-TERM DEBT_ Schedul" sheetId="41" state="visible" r:id="rId41"/>
    <sheet xmlns:r="http://schemas.openxmlformats.org/officeDocument/2006/relationships" name="NOTE 4. LONG-TERM DEBT_ Sched42" sheetId="42" state="visible" r:id="rId42"/>
    <sheet xmlns:r="http://schemas.openxmlformats.org/officeDocument/2006/relationships" name="NOTE 10. BUSINESS SEGMENTS_ Sch" sheetId="43" state="visible" r:id="rId43"/>
    <sheet xmlns:r="http://schemas.openxmlformats.org/officeDocument/2006/relationships" name="NOTE 10. BUSINESS SEGMENTS_ S44" sheetId="44" state="visible" r:id="rId44"/>
    <sheet xmlns:r="http://schemas.openxmlformats.org/officeDocument/2006/relationships" name="Note 1 - Organization (Details)" sheetId="45" state="visible" r:id="rId45"/>
    <sheet xmlns:r="http://schemas.openxmlformats.org/officeDocument/2006/relationships" name="Note 2 - Significant Accounti46" sheetId="46" state="visible" r:id="rId46"/>
    <sheet xmlns:r="http://schemas.openxmlformats.org/officeDocument/2006/relationships" name="Note 2 - Significant Accounti47" sheetId="47" state="visible" r:id="rId47"/>
    <sheet xmlns:r="http://schemas.openxmlformats.org/officeDocument/2006/relationships" name="NOTE 4. LONG-TERM DEBT (Details" sheetId="48" state="visible" r:id="rId48"/>
    <sheet xmlns:r="http://schemas.openxmlformats.org/officeDocument/2006/relationships" name="NOTE 4. LONG-TERM DEBT_ Sched49" sheetId="49" state="visible" r:id="rId49"/>
    <sheet xmlns:r="http://schemas.openxmlformats.org/officeDocument/2006/relationships" name="NOTE 4. LONG-TERM DEBT_ Sched50" sheetId="50" state="visible" r:id="rId50"/>
    <sheet xmlns:r="http://schemas.openxmlformats.org/officeDocument/2006/relationships" name="NOTE 5. LINES OF CREDIT (Detail" sheetId="51" state="visible" r:id="rId51"/>
    <sheet xmlns:r="http://schemas.openxmlformats.org/officeDocument/2006/relationships" name="Note 8 - Income Taxes (Details)" sheetId="52" state="visible" r:id="rId52"/>
    <sheet xmlns:r="http://schemas.openxmlformats.org/officeDocument/2006/relationships" name="NOTE 10. BUSINESS SEGMENTS_ S53" sheetId="53" state="visible" r:id="rId53"/>
    <sheet xmlns:r="http://schemas.openxmlformats.org/officeDocument/2006/relationships" name="NOTE 10. BUSINESS SEGMENTS_ S54" sheetId="54" state="visible" r:id="rId54"/>
  </sheets>
  <definedNames/>
  <calcPr calcId="124519" fullCalcOnLoad="1"/>
</workbook>
</file>

<file path=xl/sharedStrings.xml><?xml version="1.0" encoding="utf-8"?>
<sst xmlns="http://schemas.openxmlformats.org/spreadsheetml/2006/main" uniqueCount="345">
  <si>
    <t>Document and Entity Information - shares</t>
  </si>
  <si>
    <t>6 Months Ended</t>
  </si>
  <si>
    <t>Apr. 01, 2018</t>
  </si>
  <si>
    <t>May 04, 2018</t>
  </si>
  <si>
    <t>Details</t>
  </si>
  <si>
    <t>Registrant Name</t>
  </si>
  <si>
    <t>PARKS AMERICA, INC</t>
  </si>
  <si>
    <t>Registrant CIK</t>
  </si>
  <si>
    <t>SEC Form</t>
  </si>
  <si>
    <t>10-Q</t>
  </si>
  <si>
    <t>Period End date</t>
  </si>
  <si>
    <t>Apr. 1,
		2018</t>
  </si>
  <si>
    <t>Fiscal Year End</t>
  </si>
  <si>
    <t>--09-30</t>
  </si>
  <si>
    <t>Trading Symbol</t>
  </si>
  <si>
    <t>prka</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1254</t>
  </si>
  <si>
    <t>Entity Incorporation, State Country Name</t>
  </si>
  <si>
    <t>Nevada</t>
  </si>
  <si>
    <t>Entity Address, Address Line One</t>
  </si>
  <si>
    <t>1300 Oak Grove Road</t>
  </si>
  <si>
    <t>Entity Address, City or Town</t>
  </si>
  <si>
    <t>Pine Mountain,</t>
  </si>
  <si>
    <t>Entity Address, State or Province</t>
  </si>
  <si>
    <t>GA</t>
  </si>
  <si>
    <t>Entity Address, Postal Zip Code</t>
  </si>
  <si>
    <t>City Area Code</t>
  </si>
  <si>
    <t>Local Phone Number</t>
  </si>
  <si>
    <t>663-8744</t>
  </si>
  <si>
    <t>Consolidated Balance Sheets (unaudited) - USD ($)</t>
  </si>
  <si>
    <t>Oct. 01, 2017</t>
  </si>
  <si>
    <t>ASSETS</t>
  </si>
  <si>
    <t>Cash</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 shares in Thousands</t>
  </si>
  <si>
    <t>3 Months Ended</t>
  </si>
  <si>
    <t>Apr. 02, 2017</t>
  </si>
  <si>
    <t>Net sales</t>
  </si>
  <si>
    <t>Sale of animals</t>
  </si>
  <si>
    <t>Total net sales</t>
  </si>
  <si>
    <t>Cost of sales</t>
  </si>
  <si>
    <t>Selling, general and administrative</t>
  </si>
  <si>
    <t>Depreciation and amortization</t>
  </si>
  <si>
    <t>(Gain) loss on disposal of operating assets, net</t>
  </si>
  <si>
    <t>Income (loss) from operations</t>
  </si>
  <si>
    <t>Other income (expense), net</t>
  </si>
  <si>
    <t>Write-off of loan fees - prepayment</t>
  </si>
  <si>
    <t>Interest expense</t>
  </si>
  <si>
    <t>Income (loss) before income taxes</t>
  </si>
  <si>
    <t>Income tax provision</t>
  </si>
  <si>
    <t>Net income (loss)</t>
  </si>
  <si>
    <t>Income (loss) per share - basic and diluted</t>
  </si>
  <si>
    <t>Weighted average shares outstanding (in 000's) - basic and diluted</t>
  </si>
  <si>
    <t>Consolidated Statements Changes in Stockholders' Equity (unaudited) - USD ($)</t>
  </si>
  <si>
    <t>Common Stock</t>
  </si>
  <si>
    <t>Additional Paid-in Capital</t>
  </si>
  <si>
    <t>Treasury Stock</t>
  </si>
  <si>
    <t>Retained Earnings</t>
  </si>
  <si>
    <t>Total</t>
  </si>
  <si>
    <t>Stockholders' Equity at Oct. 02, 2016</t>
  </si>
  <si>
    <t>Shares Outstanding at Oct. 02, 2016</t>
  </si>
  <si>
    <t>Stock Issued During Period, Value, New Issues</t>
  </si>
  <si>
    <t>Stock Issued During Period, Shares, New Issues</t>
  </si>
  <si>
    <t>Stock Redeemed or Called During Period, Value</t>
  </si>
  <si>
    <t>Common Stock Returned, Shares</t>
  </si>
  <si>
    <t>Net Income (Loss)</t>
  </si>
  <si>
    <t>Stockholders' Equity at Oct. 01, 2017</t>
  </si>
  <si>
    <t>Shares Outstanding at Oct. 01, 2017</t>
  </si>
  <si>
    <t>Stockholders' Equity at Apr. 01, 2018</t>
  </si>
  <si>
    <t>Shares Outstanding at Apr. 01, 2018</t>
  </si>
  <si>
    <t>Consolidated Statements of Cash Flows (unaudited) - USD ($)</t>
  </si>
  <si>
    <t>OPERATING ACTIVITIES:</t>
  </si>
  <si>
    <t>Reconciliation of net income (loss) to net cash used in operating activities:</t>
  </si>
  <si>
    <t>Depreciation and amortization expense</t>
  </si>
  <si>
    <t>Interest expense - loan fee amortization</t>
  </si>
  <si>
    <t>(Gain) loss on disposal of assets</t>
  </si>
  <si>
    <t>Stock-based compensation</t>
  </si>
  <si>
    <t>Deferred taxes</t>
  </si>
  <si>
    <t>Changes in assets and liabilities</t>
  </si>
  <si>
    <t>(Increase) decrease in inventory</t>
  </si>
  <si>
    <t>(Increase) decrease in prepaid expenses</t>
  </si>
  <si>
    <t>Increase (decrease) in accounts payable</t>
  </si>
  <si>
    <t>Increase (decrease) in other current liabilities</t>
  </si>
  <si>
    <t>Increase (decrease) in accrued judgment award</t>
  </si>
  <si>
    <t>Net cash used in operating activities</t>
  </si>
  <si>
    <t>INVESTING ACTIVITIES:</t>
  </si>
  <si>
    <t>Acquisition of property and equipment</t>
  </si>
  <si>
    <t>Proceeds from the disposition of property and equipment</t>
  </si>
  <si>
    <t>(Increase) decrease in restricted cash</t>
  </si>
  <si>
    <t>Net cash provided by (used in) investing activities</t>
  </si>
  <si>
    <t>FINANCING ACTIVITIE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Note 1 -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4% to 67% of annual net sales.</t>
  </si>
  <si>
    <t>Note 2 - Significant Accounting Policies</t>
  </si>
  <si>
    <t xml:space="preserve">NOTE 2. SIGNIFICANT ACCOUNTING POLICIES Basis of Presentation: These unaudited consolidated financial statements should be read in conjunction with the audited consolidated financial statements and notes thereto included in the Companys Annual Report on Form 10-K for the fiscal year ended October 1, 2017. Principles of Consolidation: Accounting Method: Estimates and Assumptions: Fiscal Year End: Reclassifications: Financial and Concentrations Risk: Trade Accounts Receivable: Inventory: Property and Equipment: April 1, 2018 October 1, 2017 Depreciable Lives Land $ 2,507,180 $ 2,507,180 not applicable Ground improvements 981,782 935,904 7-25 years Buildings and structures 2,900,017 2,891,668 10-39 years Animal shelters and habitats 1,370,369 1,330,653 10-39 years Park animals 961,559 741,894 5-10 years Equipment - concession and related 212,831 209,665 3-15 years Equipment and vehicles - yard and field 570,267 541,703 3-15 years Vehicles - buses and rental 232,963 200,764 3-5 years Rides and entertainment 189,038 180,466 5-7 years Furniture and fixtures 60,485 60,485 5-10 years Projects in process 41,217 - Property and equipment, cost 10,027,708 9,600,382 Less accumulated depreciation (3,323,083) (3,135,532) Property and equipment, net $ 6,704,625 $ 6,464,850 Intangible assets: Impairment of Long-Lived Assets: Other Current Liabilities: April 1, 2018 October 1, 2017 Accrued wages and payroll taxes $ 55,210 $ 22,644 Deferred revenue 47,607 47,607 Accrued sales taxes 41,789 32,865 Accrued property taxes 16,950 37,557 Accrued income taxes - 62,650 Other accrued liabilities 54,699 77,832 Other current liabilities $ 216,255 $ 281,155 Financial Instruments: Revenue Recognition: Advertising and Market Development: Stock Based Compensation: Income Taxes: On December 22, 2017, the Tax Cuts and Jobs Act (the Tax Act) was enacted into federal law, which includes significant changes to the U.S. corporate federal tax code. Among other changes, the Tax Act lowered the U.S. statutory corporate federal income tax rate from 35% to 21%. As the Companys 2018 fiscal year end falls on September 30, the U.S. statutory federal income tax rate for its 2018 fiscal year will be a blended rate of 24.5%, with the statutory rate of 21% applicable for its fiscal years beginning with 2019. See NOTE 8. INCOME TAXES for additional information.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t>
  </si>
  <si>
    <t>NOTE 3. RESTRICTED CASH</t>
  </si>
  <si>
    <t>NOTE 3. RESTRICTED CASH As more fully described in NOTE 9. COMMITMENTS AND CONTINGENCIES herein, on November 8, 2016, the Company paid out $372,416 of restricted cash, which had been supported by a bank letter of credit totaling $456,492, as a final resolution of a legal judgment and settlement. As a result, the balance of the bank letter of credit, net of fees, was no longer restricted and on November 17, 2016 approximately $79,300 was returned to the Company as unrestricted funds.</t>
  </si>
  <si>
    <t>NOTE 4. LONG-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as a result the interest rate was reset to 7.00% effective January 9, 2018. During the first four months following the closing of the Refinancing Loan the Company made interest-only payments. The closing costs for the Refinancing Loan totaled $175,369. On December 13, 2017, the Company made a prepayment of $300,000 against the Refinancing Loan. As a result of this prepayment, the Company wrote-off $12,495 of the Refinancing Loan closing costs, leaving $122,911 of Refinancing Loan costs to be amortized over its remaining 15-year life. The minimum required monthly payment will be approximately $25,800 for the next five years of the Refinancing Loan term, commencing in February 2018. Interest expense of $51,656 and $50,796 for the three month period ended April 1, 2018 and April 2, 2017, respectively, includes $2,437 and $2,602 of amortization of debt closing costs, respectively. Interest expense of $99,516 and $101,020 for the six month period ended April 1, 2018 and April 2, 2017, respectively, includes $4,874 and $5,204 of amortization of debt closing costs, respectively. As of April 1, 2018 October 1, 2017 Refinancing Loan principal outstanding $ 2,877,132 $ 3,239,756 Less: unamortized debt closing costs (120,474) (137,843) Gross long-term debt 2,756,658 3,101,913 Less current portion of long-term debt, net of unamortized debt closing costs (92,373) (111,496) Long-term debt $ 2,664,285 $ 2,990,417 As of April 1, 2018, the scheduled future principal maturities by fiscal year are as follows: 2018 $ 45,608 2019 115,028 2020 123,343 2021 132,260 2022 141,821 thereafter 2,319,072 Total $ 2,877,132</t>
  </si>
  <si>
    <t>NOTE 5. LINES OF CREDIT</t>
  </si>
  <si>
    <t xml:space="preserve">NOTE 5. LINES OF CREDIT The Company maintains a $350,000 line of credit loan (the LOC) from CB&amp;T for working capital purposes. This LOC has an initial term of seven years, ending on January 8, 2020, and is subject to the satisfactory performance by the Company. The LOC interest rate is tied to the prime rate and was 6.75% as of April 1, 2018, with a minimum rate of 5.25%. The closing costs for the LOC totaled $11,482 and are being amortized over the initial seven-year term of the loan. As of April 1, 2018 and October 1, 2017, respectively, there was no outstanding balance against the LOC. When applicable, all advances on the Companys LOC are recorded as current liabilities. </t>
  </si>
  <si>
    <t>NOTE 6. STOCKHOLDERS' EQUITY</t>
  </si>
  <si>
    <t xml:space="preserve">NOTE 6. STOCKHOLDERS EQUITY Shares of common stock issued for service to the Company are valued based on market price on the date of issuance. On December 20, 2017, the Company declared its annual award to five Directors for their service on the Board of Directors. Each director was awarded 25,000 shares at $0.230 per share or the cash equivalent of $5,750. Three directors elected to receive their award in cash and two directors elected to receive shares of the Companys common stock. The total award cost of $28,750 was reported as an expense in the first quarter of the 2018 fiscal year, and the Company subsequently distributed each award on January 9, 2018. On December 20, 2016, the Company awarded a total of 150,000 shares of its common stock to six Directors for their service on the Board of Directors at a fair market value of $0.108 per share or $16,200, which was reported as an expense in the first quarter of the 2017 fiscal year. Officers, Directors and their controlled entities own approximately 51.8% of the outstanding common stock of the Company as of April 1, 2018. </t>
  </si>
  <si>
    <t>Note 7 - 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7, the Company and Mr. Meikle entered into the 2017 Meikle Employment Agreement. Pursuant to the 2017 Meikle Employment Agreement, Mr. Meikle receives an initial base annual compensation in the amount of $135,000 per year, subject to annual review by the Board of Directors. The 2017 Meikle Employment Agreement has a term of two years and entitles Mr. Meikle to participate in any deferred compensation plan the Company may adopt during the term of his employment with the Company. Effective April 2,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April 2, 2015, Mr. Whites annual base compensation was increased to $60,000. The White Employment Agreement has a term of five years and entitles Mr. White to participate in any deferred compensation plan the Company may adopt during the term of his employment with the Company. Effective May 1, 2018, the Company entered into an employment agreement with Michael D. Newman (the Newman Employment Agreement) to serve as the Companys Vice President of Safari Operations. Mr. Newman has been the general manager of Wild Animal  Georgia since February 2011. Pursuant to the Newman Employment Agreement, Mr. Newman received an initial base annual compensation of $95,000 per year, subject to annual review by the Board of Directors. Mr. Newman also received a $5,000 signing bonus. The Newman Employment Agreement has a term of five years and entitles Mr. Newman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545,000 in aggregate) or (ii) in the event of a change in control of the Company ($495,000 in aggregate).</t>
  </si>
  <si>
    <t>Note 8 - Income Taxes</t>
  </si>
  <si>
    <t>NOTE 8. INCOME TAXES On December 22, 2017, the Tax Cuts and Jobs Act (the Tax Act) was enacted into federal law, which includes significant changes to the U.S. corporate federal tax code. Among other changes, the Tax Act lowered the U.S. statutory corporate federal income tax rate from 35% to 21% effective January 1, 2018. As the Companys 2018 fiscal year end falls on September 30, the U.S. statutory federal income tax rate for its 2018 fiscal year will be a blended rate of 24.5%, with the statutory rate of 21% applicable for its fiscal years beginning with 2019. As of October 1, 2017, the Company had a net deferred tax asset of $160,355, primarily associated with its remaining cumulative federal net operating loss carry-forward. For the three month period ended April 1, 2018, the Company recognized a one-time net deferred tax charge of $66,855, of which $36,595 was associated with the revaluation of its net deferred tax liability at its 2018 fiscal year blended federal income tax rate. The remaining net deferred tax charge of $30,260 was associated with a reassessment of the Companys remaining cumulative federal net operating loss carry-forward. For the six month period ended April 1, 2018, the Company reported a pre-tax loss of $128,339. For the fiscal year ending September 30, 2018 the Company expects to generate pre-tax income and to record a tax provision at a blended effective federal and state income tax rate of approximately 29.2%. As such, the Company recorded a regular net tax benefit of approximately $25,700 for the six month period ended April 1, 2018. The Companys remaining cumulative federal net operating loss carry-forward was approximately $382,000 at October 1, 2017 and will expire beginning in the year 2026. For the fiscal year ending September 30, 2018 the Company expects to utilize all of its remaining federal net tax operating loss carry-forwards to offset a portion of the regular federal cash tax due for its 2018 fiscal year</t>
  </si>
  <si>
    <t>NOTE 9. COMMITMENTS AND CONTINGENCIES</t>
  </si>
  <si>
    <t>NOTE 9. COMMITMENTS AND CONTINGENCIES As of March 30, 2017, the Company entered into a settlement and release agreement (the Eastland Settlement Agreement) with Larry Eastland, the Companys former President and CEO and certain parties affiliated with Mr. Eastland (collectively the Eastland Defendants) thereby bringing to a close litigation commenced by the Company in September of 2009 and identified as Parks! America, Inc. vs. Eastland; et al., Case No. 09-A-599668 in the Eighth Judicial District Court of the State of Nevada. Prior to that, in November of 2016, the Company reached a settlement with Stanley Harper and Computer Contact Service, Inc., an entity controlled by Mr. Harper (together the Harper Defendants) who were also defendants in that case. As a result, this litigation was terminated. The Harper Defendants received $372,416, inclusive of additional attorneys fees, costs and interest (the Harper Judgment Award), which was paid on November 8, 2016. The Eastland Defendants agreed to make a settlement payment to the Company of $80,000 and assign 10,000 shares of the Companys common stock, beneficially owned by one of the Eastland Defendants, to the Company (the Settlement Shares). Furthermore, the Company consented to the sale of 10,010,000 shares of common stock beneficially owned by the Eastland Defendants to Nicholas Parks (the NP Transaction). On April 20, 2017, the Company received the $80,000 settlement payment and the Settlement Shares. A Stipulation and Order to Dismiss the Litigation with Prejudice was filed on April 24, 2017. As part of the NP Transaction, the Company entered into a Settlement Agreement and Release with Nicholas Parks, dated as of March 30, 2017 (the NP Settlement Agreement). As a result of the NP Transaction, Nicholas Parks holds shares representing approximately 13.4% of the outstanding common stock of the Company.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10. BUSINESS SEGMENTS</t>
  </si>
  <si>
    <t>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For the six months ended April 1, 2018 April 2, 2017 April 1, 2018 April 2, 2017 Total net sales: Georgia $ 827,907 $ 1,068,555 $ 1,716,432 $ 1,948,381 Missouri 116,191 151,303 224,017 270,907 Consolidated $ 944,098 $ 1,219,858 $ 1,940,449 $ 2,219,288 Income (loss) before income taxes: Georgia $ 234,104 $ 552,206 $ 530,379 943,766 Missouri (113,640) (65,804) (217,766) (139,463) Segment total 120,464 486,402 312,613 804,303 Corporate (114,149) (172,218) (337,795) (433,199) Other income (expense), net 4,924 2,828 8,854 4,659 Write-off of loan fees - prepayment - - (12,495) - Interest expense (51,656) (50,796) (99,516) (101,020) Consolidated $ (40,417) $ 266,216 $ (128,339) $ 274,743 As of April 1, 2018 October 1, 2017 Total assets: Georgia $ 6,894,949 $ 7,206,865 Missouri 2,492,199 2,714,869 Corporate 253,407 385,859 Consolidated $ 9,640,555 $ 10,307,593</t>
  </si>
  <si>
    <t>NOTE 11. SUBSEQUENT EVENTS</t>
  </si>
  <si>
    <t>NOTE 11. SUBSEQUENT EVENTS In accordance with ASC 855-10, except as noted in NOTE 7. SIGNIFICANT TRANSACTIONS WITH RELATED PARTIES, the Company has analyzed its operations subsequent to April 1, 2018 to the date these financial statements were issued and has determined that it does not have any material subsequent events to disclose in these unaudited consolidated financial statements.</t>
  </si>
  <si>
    <t>Note 2 - Significant Accounting Policies: Basis of Presentation (Policies)</t>
  </si>
  <si>
    <t>Policies</t>
  </si>
  <si>
    <t>Basis of Presentation</t>
  </si>
  <si>
    <t>Basis of Presentation: These unaudited consolidated financial statements should be read in conjunction with the audited consolidated financial statements and notes thereto included in the Companys Annual Report on Form 10-K for the fiscal year ended October 1, 2017.</t>
  </si>
  <si>
    <t>Note 2 - Significant Accounting Policies: Principles of Consolidation (Policies)</t>
  </si>
  <si>
    <t>Principles of Consolidation</t>
  </si>
  <si>
    <t xml:space="preserve">Principles of Consolidation: </t>
  </si>
  <si>
    <t>Note 2 - Significant Accounting Policies: Accounting Method (Policies)</t>
  </si>
  <si>
    <t>Accounting Method</t>
  </si>
  <si>
    <t xml:space="preserve">Accounting Method: </t>
  </si>
  <si>
    <t>Note 2 - Significant Accounting Policies: Estimates and Assumptions (Policies)</t>
  </si>
  <si>
    <t>Estimates and Assumptions</t>
  </si>
  <si>
    <t xml:space="preserve">Estimates and Assumptions: </t>
  </si>
  <si>
    <t>Note 2 - Significant Accounting Policies: Fiscal Year End (Policies)</t>
  </si>
  <si>
    <t xml:space="preserve">Fiscal Year End: </t>
  </si>
  <si>
    <t>Note 2 - Significant Accounting Policies: Reclassifications (Policies)</t>
  </si>
  <si>
    <t>Reclassifications</t>
  </si>
  <si>
    <t xml:space="preserve">Reclassifications: </t>
  </si>
  <si>
    <t>Note 2 - Significant Accounting Policies: Financial and Concentrations Risk (Policies)</t>
  </si>
  <si>
    <t>Financial and Concentrations Risk</t>
  </si>
  <si>
    <t xml:space="preserve">Financial and Concentrations Risk: </t>
  </si>
  <si>
    <t>Note 2 - Significant Accounting Policies: Trade Accounts Receivable (Policies)</t>
  </si>
  <si>
    <t>Trade Accounts Receivable</t>
  </si>
  <si>
    <t xml:space="preserve">Trade Accounts Receivable: </t>
  </si>
  <si>
    <t>Note 2 - Significant Accounting Policies: Inventory (Policies)</t>
  </si>
  <si>
    <t xml:space="preserve">Inventory: </t>
  </si>
  <si>
    <t>Note 2 - Significant Accounting Policies: Property and Equipment (Policies)</t>
  </si>
  <si>
    <t>Property and Equipment</t>
  </si>
  <si>
    <t>Property and Equipment: April 1, 2018 October 1, 2017 Depreciable Lives Land $ 2,507,180 $ 2,507,180 not applicable Ground improvements 981,782 935,904 7-25 years Buildings and structures 2,900,017 2,891,668 10-39 years Animal shelters and habitats 1,370,369 1,330,653 10-39 years Park animals 961,559 741,894 5-10 years Equipment - concession and related 212,831 209,665 3-15 years Equipment and vehicles - yard and field 570,267 541,703 3-15 years Vehicles - buses and rental 232,963 200,764 3-5 years Rides and entertainment 189,038 180,466 5-7 years Furniture and fixtures 60,485 60,485 5-10 years Projects in process 41,217 - Property and equipment, cost 10,027,708 9,600,382 Less accumulated depreciation (3,323,083) (3,135,532) Property and equipment, net $ 6,704,625 $ 6,464,850</t>
  </si>
  <si>
    <t>Note 2 - Significant Accounting Policies: Intangible assets (Policies)</t>
  </si>
  <si>
    <t>Intangible assets</t>
  </si>
  <si>
    <t xml:space="preserve">Intangible assets: </t>
  </si>
  <si>
    <t>Note 2 - Significant Accounting Policies: Impairment of Long-Lived Assets (Policies)</t>
  </si>
  <si>
    <t>Impairment of Long-Lived Assets</t>
  </si>
  <si>
    <t xml:space="preserve">Impairment of Long-Lived Assets: </t>
  </si>
  <si>
    <t>Note 2 - Significant Accounting Policies: Other Current Liabilities (Policies)</t>
  </si>
  <si>
    <t>Other Current Liabilities</t>
  </si>
  <si>
    <t>Other Current Liabilities: April 1, 2018 October 1, 2017 Accrued wages and payroll taxes $ 55,210 $ 22,644 Deferred revenue 47,607 47,607 Accrued sales taxes 41,789 32,865 Accrued property taxes 16,950 37,557 Accrued income taxes - 62,650 Other accrued liabilities 54,699 77,832 Other current liabilities $ 216,255 $ 281,155</t>
  </si>
  <si>
    <t>Note 2 - Significant Accounting Policies: Financial Instruments (Policies)</t>
  </si>
  <si>
    <t>Financial Instruments</t>
  </si>
  <si>
    <t xml:space="preserve">Financial Instruments: </t>
  </si>
  <si>
    <t>Note 2 - Significant Accounting Policies: Revenue Recognition (Policies)</t>
  </si>
  <si>
    <t>Revenue Recognition</t>
  </si>
  <si>
    <t xml:space="preserve">Revenue Recognition: </t>
  </si>
  <si>
    <t>Note 2 - Significant Accounting Policies: Advertising and Market Development (Policies)</t>
  </si>
  <si>
    <t>Advertising and Market Development</t>
  </si>
  <si>
    <t xml:space="preserve">Advertising and Market Development: </t>
  </si>
  <si>
    <t>Note 2 - Significant Accounting Policies: Stock Based Compensation (Policies)</t>
  </si>
  <si>
    <t>Stock Based Compensation</t>
  </si>
  <si>
    <t xml:space="preserve">Stock Based Compensation: </t>
  </si>
  <si>
    <t>Note 2 - Significant Accounting Policies: Income Taxes (Policies)</t>
  </si>
  <si>
    <t>Income Taxes</t>
  </si>
  <si>
    <t>Income Taxes: On December 22, 2017, the Tax Cuts and Jobs Act (the Tax Act) was enacted into federal law, which includes significant changes to the U.S. corporate federal tax code. Among other changes, the Tax Act lowered the U.S. statutory corporate federal income tax rate from 35% to 21%. As the Companys 2018 fiscal year end falls on September 30, the U.S. statutory federal income tax rate for its 2018 fiscal year will be a blended rate of 24.5%, with the statutory rate of 21% applicable for its fiscal years beginning with 2019. See NOTE 8. INCOME TAXES for additional information.</t>
  </si>
  <si>
    <t>Note 2 -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applicable weighted average number of common shares outstanding in each period. </t>
  </si>
  <si>
    <t>Note 2 - Significant Accounting Policies: Dividend Policy (Policies)</t>
  </si>
  <si>
    <t>Dividend Policy</t>
  </si>
  <si>
    <t xml:space="preserve">Dividend Policy: </t>
  </si>
  <si>
    <t>Note 2 - Significant Accounting Policies: Recent Accounting Pronouncements (Policies)</t>
  </si>
  <si>
    <t>Recent Accounting Pronouncements</t>
  </si>
  <si>
    <t xml:space="preserve">Recent Accounting Pronouncements: </t>
  </si>
  <si>
    <t>Note 2 - Significant Accounting Policies: Property and Equipment: Property, Plant and Equipment (Tables)</t>
  </si>
  <si>
    <t>Tables/Schedules</t>
  </si>
  <si>
    <t>Property, Plant and Equipment</t>
  </si>
  <si>
    <t xml:space="preserve"> April 1, 2018 October 1, 2017 Depreciable Lives Land $ 2,507,180 $ 2,507,180 not applicable Ground improvements 981,782 935,904 7-25 years Buildings and structures 2,900,017 2,891,668 10-39 years Animal shelters and habitats 1,370,369 1,330,653 10-39 years Park animals 961,559 741,894 5-10 years Equipment - concession and related 212,831 209,665 3-15 years Equipment and vehicles - yard and field 570,267 541,703 3-15 years Vehicles - buses and rental 232,963 200,764 3-5 years Rides and entertainment 189,038 180,466 5-7 years Furniture and fixtures 60,485 60,485 5-10 years Projects in process 41,217 - Property and equipment, cost 10,027,708 9,600,382 Less accumulated depreciation (3,323,083) (3,135,532) Property and equipment, net $ 6,704,625 $ 6,464,850</t>
  </si>
  <si>
    <t>Note 2 - Significant Accounting Policies: Other Current Liabilities: Other Current Liabilities (Tables)</t>
  </si>
  <si>
    <t xml:space="preserve"> April 1, 2018 October 1, 2017 Accrued wages and payroll taxes $ 55,210 $ 22,644 Deferred revenue 47,607 47,607 Accrued sales taxes 41,789 32,865 Accrued property taxes 16,950 37,557 Accrued income taxes - 62,650 Other accrued liabilities 54,699 77,832 Other current liabilities $ 216,255 $ 281,155</t>
  </si>
  <si>
    <t>NOTE 4. LONG-TERM DEBT: Schedule of Debt (Tables)</t>
  </si>
  <si>
    <t>Schedule of Debt</t>
  </si>
  <si>
    <t xml:space="preserve"> As of April 1, 2018 October 1, 2017 Refinancing Loan principal outstanding $ 2,877,132 $ 3,239,756 Less: unamortized debt closing costs (120,474) (137,843) Gross long-term debt 2,756,658 3,101,913 Less current portion of long-term debt, net of unamortized debt closing costs (92,373) (111,496) Long-term debt $ 2,664,285 $ 2,990,417</t>
  </si>
  <si>
    <t>NOTE 4. LONG-TERM DEBT: Schedule of Maturities of Long-term Debt (Tables)</t>
  </si>
  <si>
    <t>Schedule of Maturities of Long-term Debt</t>
  </si>
  <si>
    <t xml:space="preserve"> 2018 $ 45,608 2019 115,028 2020 123,343 2021 132,260 2022 141,821 thereafter 2,319,072 Total $ 2,877,132</t>
  </si>
  <si>
    <t>NOTE 10. BUSINESS SEGMENTS: Schedule of Revenue by Reporting Segments (Tables)</t>
  </si>
  <si>
    <t>Schedule of Revenue by Reporting Segments</t>
  </si>
  <si>
    <t xml:space="preserve"> For the three months ended For the six months ended April 1, 2018 April 2, 2017 April 1, 2018 April 2, 2017 Total net sales: Georgia $ 827,907 $ 1,068,555 $ 1,716,432 $ 1,948,381 Missouri 116,191 151,303 224,017 270,907 Consolidated $ 944,098 $ 1,219,858 $ 1,940,449 $ 2,219,288 Income (loss) before income taxes: Georgia $ 234,104 $ 552,206 $ 530,379 943,766 Missouri (113,640) (65,804) (217,766) (139,463) Segment total 120,464 486,402 312,613 804,303 Corporate (114,149) (172,218) (337,795) (433,199) Other income (expense), net 4,924 2,828 8,854 4,659 Write-off of loan fees - prepayment - - (12,495) - Interest expense (51,656) (50,796) (99,516) (101,020) Consolidated $ (40,417) $ 266,216 $ (128,339) $ 274,743</t>
  </si>
  <si>
    <t>NOTE 10. BUSINESS SEGMENTS: Schedule of Assets by Reporting Segments (Tables)</t>
  </si>
  <si>
    <t>Schedule of Assets by Reporting Segments</t>
  </si>
  <si>
    <t xml:space="preserve"> As of April 1, 2018 October 1, 2017 Total assets: Georgia $ 6,894,949 $ 7,206,865 Missouri 2,492,199 2,714,869 Corporate 253,407 385,859 Consolidated $ 9,640,555 $ 10,307,593</t>
  </si>
  <si>
    <t>Note 1 - Organization (Details)</t>
  </si>
  <si>
    <t>Entity Incorporation, Date of Incorporation</t>
  </si>
  <si>
    <t>Jul. 30,
		1954</t>
  </si>
  <si>
    <t>Entity Information, Former Legal or Registered Name</t>
  </si>
  <si>
    <t>Painted Desert Uranium &amp; Oil Co.</t>
  </si>
  <si>
    <t>Note 2 - Significant Accounting Policies: Property and Equipment: Property, Plant and Equipment (Details) - USD ($)</t>
  </si>
  <si>
    <t>Land</t>
  </si>
  <si>
    <t>Property, Plant and Equipment, Gross</t>
  </si>
  <si>
    <t>Ground Improvements</t>
  </si>
  <si>
    <t>Building</t>
  </si>
  <si>
    <t>Animal shelters and habitats</t>
  </si>
  <si>
    <t>Park animals</t>
  </si>
  <si>
    <t>Equipment - concession and related</t>
  </si>
  <si>
    <t>Equipment and vehicles - yard and field</t>
  </si>
  <si>
    <t>Vehicles - buses and rental</t>
  </si>
  <si>
    <t>Rides and entertainment</t>
  </si>
  <si>
    <t>Furniture and Fixtures</t>
  </si>
  <si>
    <t>Projects in process</t>
  </si>
  <si>
    <t>Less accumulated depreciation</t>
  </si>
  <si>
    <t>Minimum | Ground Improvements</t>
  </si>
  <si>
    <t>Depreciable Lives</t>
  </si>
  <si>
    <t>7 years</t>
  </si>
  <si>
    <t>Minimum | Building</t>
  </si>
  <si>
    <t>10 years</t>
  </si>
  <si>
    <t>Minimum | Animal shelters and habitats</t>
  </si>
  <si>
    <t>Minimum | Park animals</t>
  </si>
  <si>
    <t>5 years</t>
  </si>
  <si>
    <t>Minimum | Equipment - concession and related</t>
  </si>
  <si>
    <t>3 years</t>
  </si>
  <si>
    <t>Minimum | Equipment and vehicles - yard and field</t>
  </si>
  <si>
    <t>Minimum | Vehicles - buses and rental</t>
  </si>
  <si>
    <t>Minimum | Rides and entertainment</t>
  </si>
  <si>
    <t>Minimum | Furniture and Fixtures</t>
  </si>
  <si>
    <t>Maximum | Ground Improvements</t>
  </si>
  <si>
    <t>25 years</t>
  </si>
  <si>
    <t>Maximum | Building</t>
  </si>
  <si>
    <t>39 years</t>
  </si>
  <si>
    <t>Maximum | Animal shelters and habitats</t>
  </si>
  <si>
    <t>Maximum | Park animals</t>
  </si>
  <si>
    <t>Maximum | Equipment - concession and related</t>
  </si>
  <si>
    <t>15 years</t>
  </si>
  <si>
    <t>Maximum | Equipment and vehicles - yard and field</t>
  </si>
  <si>
    <t>Maximum | Vehicles - buses and rental</t>
  </si>
  <si>
    <t>Maximum | Rides and entertainment</t>
  </si>
  <si>
    <t>Maximum | Furniture and Fixtures</t>
  </si>
  <si>
    <t>Note 2 - Significant Accounting Policies: Other Current Liabilities: Other Current Liabilities (Details) - USD ($)</t>
  </si>
  <si>
    <t>Accrued wages and payroll taxes</t>
  </si>
  <si>
    <t>Deferred revenue</t>
  </si>
  <si>
    <t>Accrued sales taxes</t>
  </si>
  <si>
    <t>Accrued property taxes</t>
  </si>
  <si>
    <t>Accrued income taxes</t>
  </si>
  <si>
    <t>Other accrued liabilities</t>
  </si>
  <si>
    <t>NOTE 4. LONG-TERM DEBT (Details) - USD ($)</t>
  </si>
  <si>
    <t>Debt Instrument, Description</t>
  </si>
  <si>
    <t>Refinancing Loan</t>
  </si>
  <si>
    <t>Debt Instrument, Face Amount</t>
  </si>
  <si>
    <t>Debt Instrument, Term</t>
  </si>
  <si>
    <t>20 years</t>
  </si>
  <si>
    <t>Debt Instrument, Interest Rate Terms</t>
  </si>
  <si>
    <t>The Refinancing Loan bears interest at the rate of Prime Rate plus 2.50%, resulting in a rate of 5.75% during the first five years of the loan term. Thereafter, the interest rate will be re-priced every five years based on the then-Prime Rate plus 2.50%</t>
  </si>
  <si>
    <t>Debt Instrument, Fee Amount</t>
  </si>
  <si>
    <t>Interest Expense</t>
  </si>
  <si>
    <t>NOTE 4. LONG-TERM DEBT: Schedule of Debt (Details) - USD ($)</t>
  </si>
  <si>
    <t>Refinancing Loan principal outstanding</t>
  </si>
  <si>
    <t>Less: unamortized debt closing costs</t>
  </si>
  <si>
    <t>Gross long-term debt</t>
  </si>
  <si>
    <t>Less current portion of long-term debt, net of unamortized debt closing costs</t>
  </si>
  <si>
    <t>Long-term debt</t>
  </si>
  <si>
    <t>NOTE 4. LONG-TERM DEBT: Schedule of Maturities of Long-term Debt (Details)</t>
  </si>
  <si>
    <t>Apr. 01, 2018USD ($)</t>
  </si>
  <si>
    <t>Long-term Debt, Maturities, Repayments of Principal in remainder of current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NOTE 5. LINES OF CREDIT (Details) - USD ($)</t>
  </si>
  <si>
    <t>Line of Credit Facility, Maximum Borrowing Capacity</t>
  </si>
  <si>
    <t>Line of Credit Facility, Description</t>
  </si>
  <si>
    <t>line of credit loan (the &amp;#147;LOC&amp;#148;) from CB&amp;T for working capital purposes</t>
  </si>
  <si>
    <t>Line of Credit, Initial Term</t>
  </si>
  <si>
    <t>Line of Credit Facility, Expiration Date</t>
  </si>
  <si>
    <t>Jan. 8,
		2020</t>
  </si>
  <si>
    <t>Line of Credit Facility, Covenant Terms</t>
  </si>
  <si>
    <t>subject to the satisfactory performance by the Company</t>
  </si>
  <si>
    <t>Line of Credit Facility, Interest Rate Description</t>
  </si>
  <si>
    <t>The LOC interest rate is tied to the prime rate and was 6.75% as of April 1, 2018, with a minimum rate of 5.25%</t>
  </si>
  <si>
    <t>Line of Credit Facility, Fair Value of Amount Outstanding</t>
  </si>
  <si>
    <t>Note 8 - Income Taxes (Details) - USD ($)</t>
  </si>
  <si>
    <t>Net deferred tax asset</t>
  </si>
  <si>
    <t>One-time net deferred tax charge</t>
  </si>
  <si>
    <t>Regular net tax benefit</t>
  </si>
  <si>
    <t>NOTE 10. BUSINESS SEGMENTS: Schedule of Revenue by Reporting Segments (Details) - USD ($)</t>
  </si>
  <si>
    <t>Georgia</t>
  </si>
  <si>
    <t>Total net sales:</t>
  </si>
  <si>
    <t>Income (loss) before income taxes:</t>
  </si>
  <si>
    <t>Missouri</t>
  </si>
  <si>
    <t>Segment total</t>
  </si>
  <si>
    <t>Corporate</t>
  </si>
  <si>
    <t>NOTE 10. BUSINESS SEGMENTS: Schedule of Assets by Reporting Segments (Details) - USD ($)</t>
  </si>
  <si>
    <t>Total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7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10626756</v>
      </c>
    </row>
    <row r="11" spans="1:3">
      <c r="A11" s="4" t="s">
        <v>17</v>
      </c>
      <c r="C11" s="5" t="n">
        <v>7472153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31822</v>
      </c>
    </row>
    <row r="25" spans="1:3">
      <c r="A25" s="4" t="s">
        <v>41</v>
      </c>
      <c r="B25" s="5" t="n">
        <v>-706</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v>
      </c>
      <c r="B1" s="2" t="s">
        <v>2</v>
      </c>
      <c r="C1" s="2" t="s">
        <v>45</v>
      </c>
    </row>
    <row r="2" spans="1:3">
      <c r="A2" s="3" t="s">
        <v>46</v>
      </c>
    </row>
    <row r="3" spans="1:3">
      <c r="A3" s="4" t="s">
        <v>47</v>
      </c>
      <c r="B3" s="7" t="n">
        <v>2377929</v>
      </c>
      <c r="C3" s="7" t="n">
        <v>3204043</v>
      </c>
    </row>
    <row r="4" spans="1:3">
      <c r="A4" s="4" t="s">
        <v>48</v>
      </c>
      <c r="B4" s="5" t="n">
        <v>235870</v>
      </c>
      <c r="C4" s="5" t="n">
        <v>157320</v>
      </c>
    </row>
    <row r="5" spans="1:3">
      <c r="A5" s="4" t="s">
        <v>49</v>
      </c>
      <c r="B5" s="5" t="n">
        <v>216405</v>
      </c>
      <c r="C5" s="5" t="n">
        <v>309626</v>
      </c>
    </row>
    <row r="6" spans="1:3">
      <c r="A6" s="4" t="s">
        <v>50</v>
      </c>
      <c r="B6" s="5" t="n">
        <v>2830204</v>
      </c>
      <c r="C6" s="5" t="n">
        <v>3670989</v>
      </c>
    </row>
    <row r="7" spans="1:3">
      <c r="A7" s="4" t="s">
        <v>51</v>
      </c>
      <c r="B7" s="5" t="n">
        <v>6704625</v>
      </c>
      <c r="C7" s="5" t="n">
        <v>6464850</v>
      </c>
    </row>
    <row r="8" spans="1:3">
      <c r="A8" s="4" t="s">
        <v>52</v>
      </c>
      <c r="B8" s="5" t="n">
        <v>1800</v>
      </c>
      <c r="C8" s="5" t="n">
        <v>2200</v>
      </c>
    </row>
    <row r="9" spans="1:3">
      <c r="A9" s="4" t="s">
        <v>53</v>
      </c>
      <c r="B9" s="5" t="n">
        <v>93500</v>
      </c>
      <c r="C9" s="5" t="n">
        <v>160355</v>
      </c>
    </row>
    <row r="10" spans="1:3">
      <c r="A10" s="4" t="s">
        <v>54</v>
      </c>
      <c r="B10" s="5" t="n">
        <v>10426</v>
      </c>
      <c r="C10" s="5" t="n">
        <v>9199</v>
      </c>
    </row>
    <row r="11" spans="1:3">
      <c r="A11" s="4" t="s">
        <v>55</v>
      </c>
      <c r="B11" s="5" t="n">
        <v>9640555</v>
      </c>
      <c r="C11" s="5" t="n">
        <v>10307593</v>
      </c>
    </row>
    <row r="12" spans="1:3">
      <c r="A12" s="3" t="s">
        <v>56</v>
      </c>
    </row>
    <row r="13" spans="1:3">
      <c r="A13" s="4" t="s">
        <v>57</v>
      </c>
      <c r="B13" s="5" t="n">
        <v>38871</v>
      </c>
      <c r="C13" s="5" t="n">
        <v>137717</v>
      </c>
    </row>
    <row r="14" spans="1:3">
      <c r="A14" s="4" t="s">
        <v>58</v>
      </c>
      <c r="B14" s="5" t="n">
        <v>216255</v>
      </c>
      <c r="C14" s="5" t="n">
        <v>281155</v>
      </c>
    </row>
    <row r="15" spans="1:3">
      <c r="A15" s="4" t="s">
        <v>59</v>
      </c>
      <c r="B15" s="5" t="n">
        <v>92373</v>
      </c>
      <c r="C15" s="5" t="n">
        <v>111496</v>
      </c>
    </row>
    <row r="16" spans="1:3">
      <c r="A16" s="4" t="s">
        <v>60</v>
      </c>
      <c r="B16" s="5" t="n">
        <v>347499</v>
      </c>
      <c r="C16" s="5" t="n">
        <v>530368</v>
      </c>
    </row>
    <row r="17" spans="1:3">
      <c r="A17" s="4" t="s">
        <v>61</v>
      </c>
      <c r="B17" s="5" t="n">
        <v>2664285</v>
      </c>
      <c r="C17" s="5" t="n">
        <v>2990417</v>
      </c>
    </row>
    <row r="18" spans="1:3">
      <c r="A18" s="4" t="s">
        <v>62</v>
      </c>
      <c r="B18" s="5" t="n">
        <v>3011784</v>
      </c>
      <c r="C18" s="5" t="n">
        <v>3520785</v>
      </c>
    </row>
    <row r="19" spans="1:3">
      <c r="A19" s="3" t="s">
        <v>63</v>
      </c>
    </row>
    <row r="20" spans="1:3">
      <c r="A20" s="4" t="s">
        <v>64</v>
      </c>
      <c r="B20" s="5" t="n">
        <v>74721</v>
      </c>
      <c r="C20" s="5" t="n">
        <v>74671</v>
      </c>
    </row>
    <row r="21" spans="1:3">
      <c r="A21" s="4" t="s">
        <v>65</v>
      </c>
      <c r="B21" s="5" t="n">
        <v>4837116</v>
      </c>
      <c r="C21" s="5" t="n">
        <v>4825666</v>
      </c>
    </row>
    <row r="22" spans="1:3">
      <c r="A22" s="4" t="s">
        <v>66</v>
      </c>
      <c r="B22" s="5" t="n">
        <v>-3250</v>
      </c>
      <c r="C22" s="5" t="n">
        <v>-3250</v>
      </c>
    </row>
    <row r="23" spans="1:3">
      <c r="A23" s="4" t="s">
        <v>67</v>
      </c>
      <c r="B23" s="5" t="n">
        <v>1720184</v>
      </c>
      <c r="C23" s="5" t="n">
        <v>1889721</v>
      </c>
    </row>
    <row r="24" spans="1:3">
      <c r="A24" s="4" t="s">
        <v>68</v>
      </c>
      <c r="B24" s="5" t="n">
        <v>6628771</v>
      </c>
      <c r="C24" s="5" t="n">
        <v>6786808</v>
      </c>
    </row>
    <row r="25" spans="1:3">
      <c r="A25" s="4" t="s">
        <v>69</v>
      </c>
      <c r="B25" s="7" t="n">
        <v>9640555</v>
      </c>
      <c r="C25" s="7" t="n">
        <v>10307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76</v>
      </c>
      <c r="B1" s="2" t="s">
        <v>1</v>
      </c>
    </row>
    <row r="2" spans="1:2">
      <c r="B2" s="2" t="s">
        <v>2</v>
      </c>
    </row>
    <row r="3" spans="1:2">
      <c r="A3" s="3" t="s">
        <v>164</v>
      </c>
    </row>
    <row r="4" spans="1:2">
      <c r="A4" s="4" t="s">
        <v>12</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8</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1</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87</v>
      </c>
      <c r="B1" s="2" t="s">
        <v>1</v>
      </c>
    </row>
    <row r="2" spans="1:2">
      <c r="B2" s="2" t="s">
        <v>2</v>
      </c>
    </row>
    <row r="3" spans="1:2">
      <c r="A3" s="3" t="s">
        <v>164</v>
      </c>
    </row>
    <row r="4" spans="1:2">
      <c r="A4" s="4" t="s">
        <v>48</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45</v>
      </c>
    </row>
    <row r="2" spans="1:3">
      <c r="A2" s="3" t="s">
        <v>4</v>
      </c>
    </row>
    <row r="3" spans="1:3">
      <c r="A3" s="4" t="s">
        <v>71</v>
      </c>
      <c r="B3" s="5" t="n">
        <v>300000000</v>
      </c>
      <c r="C3" s="5" t="n">
        <v>300000000</v>
      </c>
    </row>
    <row r="4" spans="1:3">
      <c r="A4" s="4" t="s">
        <v>72</v>
      </c>
      <c r="B4" s="8" t="n">
        <v>0.001</v>
      </c>
      <c r="C4" s="8" t="n">
        <v>0.001</v>
      </c>
    </row>
    <row r="5" spans="1:3">
      <c r="A5" s="4" t="s">
        <v>73</v>
      </c>
      <c r="B5" s="5" t="n">
        <v>74721537</v>
      </c>
      <c r="C5" s="5" t="n">
        <v>74671537</v>
      </c>
    </row>
    <row r="6" spans="1:3">
      <c r="A6" s="4" t="s">
        <v>74</v>
      </c>
      <c r="B6" s="5" t="n">
        <v>74721537</v>
      </c>
      <c r="C6" s="5" t="n">
        <v>7467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4</v>
      </c>
    </row>
    <row r="4" spans="1:5">
      <c r="A4" s="4" t="s">
        <v>78</v>
      </c>
      <c r="B4" s="7" t="n">
        <v>918579</v>
      </c>
      <c r="C4" s="7" t="n">
        <v>1201917</v>
      </c>
      <c r="D4" s="7" t="n">
        <v>1876219</v>
      </c>
      <c r="E4" s="7" t="n">
        <v>2149181</v>
      </c>
    </row>
    <row r="5" spans="1:5">
      <c r="A5" s="4" t="s">
        <v>79</v>
      </c>
      <c r="B5" s="5" t="n">
        <v>25519</v>
      </c>
      <c r="C5" s="5" t="n">
        <v>17941</v>
      </c>
      <c r="D5" s="5" t="n">
        <v>64230</v>
      </c>
      <c r="E5" s="5" t="n">
        <v>70107</v>
      </c>
    </row>
    <row r="6" spans="1:5">
      <c r="A6" s="4" t="s">
        <v>80</v>
      </c>
      <c r="B6" s="5" t="n">
        <v>944098</v>
      </c>
      <c r="C6" s="5" t="n">
        <v>1219858</v>
      </c>
      <c r="D6" s="5" t="n">
        <v>1940449</v>
      </c>
      <c r="E6" s="5" t="n">
        <v>2219288</v>
      </c>
    </row>
    <row r="7" spans="1:5">
      <c r="A7" s="4" t="s">
        <v>81</v>
      </c>
      <c r="B7" s="5" t="n">
        <v>122638</v>
      </c>
      <c r="C7" s="5" t="n">
        <v>144750</v>
      </c>
      <c r="D7" s="5" t="n">
        <v>233723</v>
      </c>
      <c r="E7" s="5" t="n">
        <v>251094</v>
      </c>
    </row>
    <row r="8" spans="1:5">
      <c r="A8" s="4" t="s">
        <v>82</v>
      </c>
      <c r="B8" s="5" t="n">
        <v>695173</v>
      </c>
      <c r="C8" s="5" t="n">
        <v>671733</v>
      </c>
      <c r="D8" s="5" t="n">
        <v>1515205</v>
      </c>
      <c r="E8" s="5" t="n">
        <v>1418499</v>
      </c>
    </row>
    <row r="9" spans="1:5">
      <c r="A9" s="4" t="s">
        <v>83</v>
      </c>
      <c r="B9" s="5" t="n">
        <v>93950</v>
      </c>
      <c r="C9" s="5" t="n">
        <v>89450</v>
      </c>
      <c r="D9" s="5" t="n">
        <v>191400</v>
      </c>
      <c r="E9" s="5" t="n">
        <v>178900</v>
      </c>
    </row>
    <row r="10" spans="1:5">
      <c r="A10" s="4" t="s">
        <v>84</v>
      </c>
      <c r="B10" s="5" t="n">
        <v>26022</v>
      </c>
      <c r="C10" s="5" t="n">
        <v>-259</v>
      </c>
      <c r="D10" s="5" t="n">
        <v>25303</v>
      </c>
      <c r="E10" s="5" t="n">
        <v>-309</v>
      </c>
    </row>
    <row r="11" spans="1:5">
      <c r="A11" s="4" t="s">
        <v>85</v>
      </c>
      <c r="B11" s="5" t="n">
        <v>6315</v>
      </c>
      <c r="C11" s="5" t="n">
        <v>314184</v>
      </c>
      <c r="D11" s="5" t="n">
        <v>-25182</v>
      </c>
      <c r="E11" s="5" t="n">
        <v>371104</v>
      </c>
    </row>
    <row r="12" spans="1:5">
      <c r="A12" s="4" t="s">
        <v>86</v>
      </c>
      <c r="B12" s="5" t="n">
        <v>4924</v>
      </c>
      <c r="C12" s="5" t="n">
        <v>2828</v>
      </c>
      <c r="D12" s="5" t="n">
        <v>8854</v>
      </c>
      <c r="E12" s="5" t="n">
        <v>4659</v>
      </c>
    </row>
    <row r="13" spans="1:5">
      <c r="A13" s="4" t="s">
        <v>87</v>
      </c>
      <c r="B13" s="5" t="n">
        <v>0</v>
      </c>
      <c r="C13" s="5" t="n">
        <v>0</v>
      </c>
      <c r="D13" s="5" t="n">
        <v>-12495</v>
      </c>
      <c r="E13" s="5" t="n">
        <v>0</v>
      </c>
    </row>
    <row r="14" spans="1:5">
      <c r="A14" s="4" t="s">
        <v>88</v>
      </c>
      <c r="B14" s="5" t="n">
        <v>-51656</v>
      </c>
      <c r="C14" s="5" t="n">
        <v>-50796</v>
      </c>
      <c r="D14" s="5" t="n">
        <v>-99516</v>
      </c>
      <c r="E14" s="5" t="n">
        <v>-101020</v>
      </c>
    </row>
    <row r="15" spans="1:5">
      <c r="A15" s="4" t="s">
        <v>89</v>
      </c>
      <c r="B15" s="5" t="n">
        <v>-40417</v>
      </c>
      <c r="C15" s="5" t="n">
        <v>266216</v>
      </c>
      <c r="D15" s="5" t="n">
        <v>-128339</v>
      </c>
      <c r="E15" s="5" t="n">
        <v>274743</v>
      </c>
    </row>
    <row r="16" spans="1:5">
      <c r="A16" s="4" t="s">
        <v>90</v>
      </c>
      <c r="B16" s="5" t="n">
        <v>-5757</v>
      </c>
      <c r="C16" s="5" t="n">
        <v>100700</v>
      </c>
      <c r="D16" s="5" t="n">
        <v>41198</v>
      </c>
      <c r="E16" s="5" t="n">
        <v>104000</v>
      </c>
    </row>
    <row r="17" spans="1:5">
      <c r="A17" s="4" t="s">
        <v>91</v>
      </c>
      <c r="B17" s="7" t="n">
        <v>-34660</v>
      </c>
      <c r="C17" s="7" t="n">
        <v>165516</v>
      </c>
      <c r="D17" s="7" t="n">
        <v>-169537</v>
      </c>
      <c r="E17" s="7" t="n">
        <v>170743</v>
      </c>
    </row>
    <row r="18" spans="1:5">
      <c r="A18" s="4" t="s">
        <v>92</v>
      </c>
      <c r="B18" s="7" t="n">
        <v>0</v>
      </c>
      <c r="C18" s="7" t="n">
        <v>0</v>
      </c>
      <c r="D18" s="7" t="n">
        <v>0</v>
      </c>
      <c r="E18" s="7" t="n">
        <v>0</v>
      </c>
    </row>
    <row r="19" spans="1:5">
      <c r="A19" s="4" t="s">
        <v>93</v>
      </c>
      <c r="B19" s="5" t="n">
        <v>74717</v>
      </c>
      <c r="C19" s="5" t="n">
        <v>74681</v>
      </c>
      <c r="D19" s="5" t="n">
        <v>74694</v>
      </c>
      <c r="E19" s="5" t="n">
        <v>74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6</v>
      </c>
    </row>
    <row r="4" spans="1:2">
      <c r="A4" s="4" t="s">
        <v>199</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6</v>
      </c>
    </row>
    <row r="4" spans="1:2">
      <c r="A4" s="4" t="s">
        <v>232</v>
      </c>
      <c r="B4" s="4" t="s">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26</v>
      </c>
    </row>
    <row r="4" spans="1:2">
      <c r="A4" s="4" t="s">
        <v>235</v>
      </c>
      <c r="B4" s="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26</v>
      </c>
    </row>
    <row r="4" spans="1:2">
      <c r="A4" s="4" t="s">
        <v>238</v>
      </c>
      <c r="B4" s="4" t="s">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26</v>
      </c>
    </row>
    <row r="4" spans="1:2">
      <c r="A4" s="4" t="s">
        <v>241</v>
      </c>
      <c r="B4" s="4" t="s">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3"/>
  </cols>
  <sheetData>
    <row r="1" spans="1:2">
      <c r="A1" s="1" t="s">
        <v>243</v>
      </c>
      <c r="B1" s="2" t="s">
        <v>1</v>
      </c>
    </row>
    <row r="2" spans="1:2">
      <c r="B2" s="2" t="s">
        <v>2</v>
      </c>
    </row>
    <row r="3" spans="1:2">
      <c r="A3" s="3" t="s">
        <v>4</v>
      </c>
    </row>
    <row r="4" spans="1:2">
      <c r="A4" s="4" t="s">
        <v>244</v>
      </c>
      <c r="B4" s="4" t="s">
        <v>245</v>
      </c>
    </row>
    <row r="5" spans="1:2">
      <c r="A5" s="4" t="s">
        <v>246</v>
      </c>
      <c r="B5" s="4" t="s">
        <v>247</v>
      </c>
    </row>
    <row r="6" spans="1:2">
      <c r="A6" s="4" t="s">
        <v>32</v>
      </c>
      <c r="B6" s="4" t="s">
        <v>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45</v>
      </c>
    </row>
    <row r="3" spans="1:3">
      <c r="A3" s="4" t="s">
        <v>249</v>
      </c>
    </row>
    <row r="4" spans="1:3">
      <c r="A4" s="4" t="s">
        <v>250</v>
      </c>
      <c r="B4" s="7" t="n">
        <v>2507180</v>
      </c>
      <c r="C4" s="7" t="n">
        <v>2507180</v>
      </c>
    </row>
    <row r="5" spans="1:3">
      <c r="A5" s="4" t="s">
        <v>251</v>
      </c>
    </row>
    <row r="6" spans="1:3">
      <c r="A6" s="4" t="s">
        <v>250</v>
      </c>
      <c r="B6" s="5" t="n">
        <v>981782</v>
      </c>
      <c r="C6" s="5" t="n">
        <v>935904</v>
      </c>
    </row>
    <row r="7" spans="1:3">
      <c r="A7" s="4" t="s">
        <v>252</v>
      </c>
    </row>
    <row r="8" spans="1:3">
      <c r="A8" s="4" t="s">
        <v>250</v>
      </c>
      <c r="B8" s="5" t="n">
        <v>2900017</v>
      </c>
      <c r="C8" s="5" t="n">
        <v>2891668</v>
      </c>
    </row>
    <row r="9" spans="1:3">
      <c r="A9" s="4" t="s">
        <v>253</v>
      </c>
    </row>
    <row r="10" spans="1:3">
      <c r="A10" s="4" t="s">
        <v>250</v>
      </c>
      <c r="B10" s="5" t="n">
        <v>1370369</v>
      </c>
      <c r="C10" s="5" t="n">
        <v>1330653</v>
      </c>
    </row>
    <row r="11" spans="1:3">
      <c r="A11" s="4" t="s">
        <v>254</v>
      </c>
    </row>
    <row r="12" spans="1:3">
      <c r="A12" s="4" t="s">
        <v>250</v>
      </c>
      <c r="B12" s="5" t="n">
        <v>961559</v>
      </c>
      <c r="C12" s="5" t="n">
        <v>741894</v>
      </c>
    </row>
    <row r="13" spans="1:3">
      <c r="A13" s="4" t="s">
        <v>255</v>
      </c>
    </row>
    <row r="14" spans="1:3">
      <c r="A14" s="4" t="s">
        <v>250</v>
      </c>
      <c r="B14" s="5" t="n">
        <v>212831</v>
      </c>
      <c r="C14" s="5" t="n">
        <v>209665</v>
      </c>
    </row>
    <row r="15" spans="1:3">
      <c r="A15" s="4" t="s">
        <v>256</v>
      </c>
    </row>
    <row r="16" spans="1:3">
      <c r="A16" s="4" t="s">
        <v>250</v>
      </c>
      <c r="B16" s="5" t="n">
        <v>570267</v>
      </c>
      <c r="C16" s="5" t="n">
        <v>541703</v>
      </c>
    </row>
    <row r="17" spans="1:3">
      <c r="A17" s="4" t="s">
        <v>257</v>
      </c>
    </row>
    <row r="18" spans="1:3">
      <c r="A18" s="4" t="s">
        <v>250</v>
      </c>
      <c r="B18" s="5" t="n">
        <v>232963</v>
      </c>
      <c r="C18" s="5" t="n">
        <v>200764</v>
      </c>
    </row>
    <row r="19" spans="1:3">
      <c r="A19" s="4" t="s">
        <v>258</v>
      </c>
    </row>
    <row r="20" spans="1:3">
      <c r="A20" s="4" t="s">
        <v>250</v>
      </c>
      <c r="B20" s="5" t="n">
        <v>189038</v>
      </c>
      <c r="C20" s="5" t="n">
        <v>180466</v>
      </c>
    </row>
    <row r="21" spans="1:3">
      <c r="A21" s="4" t="s">
        <v>259</v>
      </c>
    </row>
    <row r="22" spans="1:3">
      <c r="A22" s="4" t="s">
        <v>250</v>
      </c>
      <c r="B22" s="5" t="n">
        <v>60485</v>
      </c>
      <c r="C22" s="5" t="n">
        <v>60485</v>
      </c>
    </row>
    <row r="23" spans="1:3">
      <c r="A23" s="4" t="s">
        <v>260</v>
      </c>
    </row>
    <row r="24" spans="1:3">
      <c r="A24" s="4" t="s">
        <v>250</v>
      </c>
      <c r="B24" s="5" t="n">
        <v>41217</v>
      </c>
      <c r="C24" s="5" t="n">
        <v>0</v>
      </c>
    </row>
    <row r="25" spans="1:3">
      <c r="A25" s="4" t="s">
        <v>250</v>
      </c>
      <c r="B25" s="5" t="n">
        <v>10027708</v>
      </c>
      <c r="C25" s="5" t="n">
        <v>9600382</v>
      </c>
    </row>
    <row r="26" spans="1:3">
      <c r="A26" s="4" t="s">
        <v>261</v>
      </c>
      <c r="B26" s="5" t="n">
        <v>-3323083</v>
      </c>
      <c r="C26" s="5" t="n">
        <v>-3135532</v>
      </c>
    </row>
    <row r="27" spans="1:3">
      <c r="A27" s="4" t="s">
        <v>51</v>
      </c>
      <c r="B27" s="7" t="n">
        <v>6704625</v>
      </c>
      <c r="C27" s="7" t="n">
        <v>6464850</v>
      </c>
    </row>
    <row r="28" spans="1:3">
      <c r="A28" s="4" t="s">
        <v>262</v>
      </c>
    </row>
    <row r="29" spans="1:3">
      <c r="A29" s="4" t="s">
        <v>263</v>
      </c>
      <c r="B29" s="4" t="s">
        <v>264</v>
      </c>
    </row>
    <row r="30" spans="1:3">
      <c r="A30" s="4" t="s">
        <v>265</v>
      </c>
    </row>
    <row r="31" spans="1:3">
      <c r="A31" s="4" t="s">
        <v>263</v>
      </c>
      <c r="B31" s="4" t="s">
        <v>266</v>
      </c>
    </row>
    <row r="32" spans="1:3">
      <c r="A32" s="4" t="s">
        <v>267</v>
      </c>
    </row>
    <row r="33" spans="1:3">
      <c r="A33" s="4" t="s">
        <v>263</v>
      </c>
      <c r="B33" s="4" t="s">
        <v>266</v>
      </c>
    </row>
    <row r="34" spans="1:3">
      <c r="A34" s="4" t="s">
        <v>268</v>
      </c>
    </row>
    <row r="35" spans="1:3">
      <c r="A35" s="4" t="s">
        <v>263</v>
      </c>
      <c r="B35" s="4" t="s">
        <v>269</v>
      </c>
    </row>
    <row r="36" spans="1:3">
      <c r="A36" s="4" t="s">
        <v>270</v>
      </c>
    </row>
    <row r="37" spans="1:3">
      <c r="A37" s="4" t="s">
        <v>263</v>
      </c>
      <c r="B37" s="4" t="s">
        <v>271</v>
      </c>
    </row>
    <row r="38" spans="1:3">
      <c r="A38" s="4" t="s">
        <v>272</v>
      </c>
    </row>
    <row r="39" spans="1:3">
      <c r="A39" s="4" t="s">
        <v>263</v>
      </c>
      <c r="B39" s="4" t="s">
        <v>271</v>
      </c>
    </row>
    <row r="40" spans="1:3">
      <c r="A40" s="4" t="s">
        <v>273</v>
      </c>
    </row>
    <row r="41" spans="1:3">
      <c r="A41" s="4" t="s">
        <v>263</v>
      </c>
      <c r="B41" s="4" t="s">
        <v>271</v>
      </c>
    </row>
    <row r="42" spans="1:3">
      <c r="A42" s="4" t="s">
        <v>274</v>
      </c>
    </row>
    <row r="43" spans="1:3">
      <c r="A43" s="4" t="s">
        <v>263</v>
      </c>
      <c r="B43" s="4" t="s">
        <v>269</v>
      </c>
    </row>
    <row r="44" spans="1:3">
      <c r="A44" s="4" t="s">
        <v>275</v>
      </c>
    </row>
    <row r="45" spans="1:3">
      <c r="A45" s="4" t="s">
        <v>263</v>
      </c>
      <c r="B45" s="4" t="s">
        <v>269</v>
      </c>
    </row>
    <row r="46" spans="1:3">
      <c r="A46" s="4" t="s">
        <v>276</v>
      </c>
    </row>
    <row r="47" spans="1:3">
      <c r="A47" s="4" t="s">
        <v>263</v>
      </c>
      <c r="B47" s="4" t="s">
        <v>277</v>
      </c>
    </row>
    <row r="48" spans="1:3">
      <c r="A48" s="4" t="s">
        <v>278</v>
      </c>
    </row>
    <row r="49" spans="1:3">
      <c r="A49" s="4" t="s">
        <v>263</v>
      </c>
      <c r="B49" s="4" t="s">
        <v>279</v>
      </c>
    </row>
    <row r="50" spans="1:3">
      <c r="A50" s="4" t="s">
        <v>280</v>
      </c>
    </row>
    <row r="51" spans="1:3">
      <c r="A51" s="4" t="s">
        <v>263</v>
      </c>
      <c r="B51" s="4" t="s">
        <v>279</v>
      </c>
    </row>
    <row r="52" spans="1:3">
      <c r="A52" s="4" t="s">
        <v>281</v>
      </c>
    </row>
    <row r="53" spans="1:3">
      <c r="A53" s="4" t="s">
        <v>263</v>
      </c>
      <c r="B53" s="4" t="s">
        <v>266</v>
      </c>
    </row>
    <row r="54" spans="1:3">
      <c r="A54" s="4" t="s">
        <v>282</v>
      </c>
    </row>
    <row r="55" spans="1:3">
      <c r="A55" s="4" t="s">
        <v>263</v>
      </c>
      <c r="B55" s="4" t="s">
        <v>283</v>
      </c>
    </row>
    <row r="56" spans="1:3">
      <c r="A56" s="4" t="s">
        <v>284</v>
      </c>
    </row>
    <row r="57" spans="1:3">
      <c r="A57" s="4" t="s">
        <v>263</v>
      </c>
      <c r="B57" s="4" t="s">
        <v>283</v>
      </c>
    </row>
    <row r="58" spans="1:3">
      <c r="A58" s="4" t="s">
        <v>285</v>
      </c>
    </row>
    <row r="59" spans="1:3">
      <c r="A59" s="4" t="s">
        <v>263</v>
      </c>
      <c r="B59" s="4" t="s">
        <v>269</v>
      </c>
    </row>
    <row r="60" spans="1:3">
      <c r="A60" s="4" t="s">
        <v>286</v>
      </c>
    </row>
    <row r="61" spans="1:3">
      <c r="A61" s="4" t="s">
        <v>263</v>
      </c>
      <c r="B61" s="4" t="s">
        <v>264</v>
      </c>
    </row>
    <row r="62" spans="1:3">
      <c r="A62" s="4" t="s">
        <v>287</v>
      </c>
    </row>
    <row r="63" spans="1:3">
      <c r="A63" s="4" t="s">
        <v>263</v>
      </c>
      <c r="B63" s="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45</v>
      </c>
    </row>
    <row r="2" spans="1:3">
      <c r="A2" s="3" t="s">
        <v>4</v>
      </c>
    </row>
    <row r="3" spans="1:3">
      <c r="A3" s="4" t="s">
        <v>289</v>
      </c>
      <c r="B3" s="7" t="n">
        <v>55210</v>
      </c>
      <c r="C3" s="7" t="n">
        <v>22644</v>
      </c>
    </row>
    <row r="4" spans="1:3">
      <c r="A4" s="4" t="s">
        <v>290</v>
      </c>
      <c r="B4" s="5" t="n">
        <v>47607</v>
      </c>
      <c r="C4" s="5" t="n">
        <v>47607</v>
      </c>
    </row>
    <row r="5" spans="1:3">
      <c r="A5" s="4" t="s">
        <v>291</v>
      </c>
      <c r="B5" s="5" t="n">
        <v>41789</v>
      </c>
      <c r="C5" s="5" t="n">
        <v>32865</v>
      </c>
    </row>
    <row r="6" spans="1:3">
      <c r="A6" s="4" t="s">
        <v>292</v>
      </c>
      <c r="B6" s="5" t="n">
        <v>16950</v>
      </c>
      <c r="C6" s="5" t="n">
        <v>37557</v>
      </c>
    </row>
    <row r="7" spans="1:3">
      <c r="A7" s="4" t="s">
        <v>293</v>
      </c>
      <c r="B7" s="5" t="n">
        <v>0</v>
      </c>
      <c r="C7" s="5" t="n">
        <v>62650</v>
      </c>
    </row>
    <row r="8" spans="1:3">
      <c r="A8" s="4" t="s">
        <v>294</v>
      </c>
      <c r="B8" s="5" t="n">
        <v>54699</v>
      </c>
      <c r="C8" s="5" t="n">
        <v>77832</v>
      </c>
    </row>
    <row r="9" spans="1:3">
      <c r="A9" s="4" t="s">
        <v>58</v>
      </c>
      <c r="B9" s="7" t="n">
        <v>216255</v>
      </c>
      <c r="C9" s="7" t="n">
        <v>281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80"/>
    <col customWidth="1" max="6" min="6" width="14"/>
  </cols>
  <sheetData>
    <row r="1" spans="1:6">
      <c r="A1" s="1" t="s">
        <v>295</v>
      </c>
      <c r="B1" s="2" t="s">
        <v>76</v>
      </c>
      <c r="D1" s="2" t="s">
        <v>1</v>
      </c>
    </row>
    <row r="2" spans="1:6">
      <c r="B2" s="2" t="s">
        <v>2</v>
      </c>
      <c r="C2" s="2" t="s">
        <v>77</v>
      </c>
      <c r="D2" s="2" t="s">
        <v>2</v>
      </c>
      <c r="E2" s="2" t="s">
        <v>2</v>
      </c>
      <c r="F2" s="2" t="s">
        <v>77</v>
      </c>
    </row>
    <row r="3" spans="1:6">
      <c r="A3" s="3" t="s">
        <v>4</v>
      </c>
    </row>
    <row r="4" spans="1:6">
      <c r="A4" s="4" t="s">
        <v>296</v>
      </c>
      <c r="E4" s="4" t="s">
        <v>297</v>
      </c>
    </row>
    <row r="5" spans="1:6">
      <c r="A5" s="4" t="s">
        <v>298</v>
      </c>
      <c r="B5" s="7" t="n">
        <v>3752000</v>
      </c>
      <c r="D5" s="7" t="n">
        <v>3752000</v>
      </c>
      <c r="E5" s="7" t="n">
        <v>3752000</v>
      </c>
    </row>
    <row r="6" spans="1:6">
      <c r="A6" s="4" t="s">
        <v>299</v>
      </c>
      <c r="E6" s="4" t="s">
        <v>300</v>
      </c>
    </row>
    <row r="7" spans="1:6">
      <c r="A7" s="4" t="s">
        <v>301</v>
      </c>
      <c r="E7" s="4" t="s">
        <v>302</v>
      </c>
    </row>
    <row r="8" spans="1:6">
      <c r="A8" s="4" t="s">
        <v>303</v>
      </c>
      <c r="B8" s="5" t="n">
        <v>175369</v>
      </c>
      <c r="D8" s="5" t="n">
        <v>175369</v>
      </c>
      <c r="E8" s="7" t="n">
        <v>175369</v>
      </c>
    </row>
    <row r="9" spans="1:6">
      <c r="A9" s="4" t="s">
        <v>87</v>
      </c>
      <c r="B9" s="5" t="n">
        <v>0</v>
      </c>
      <c r="C9" s="7" t="n">
        <v>0</v>
      </c>
      <c r="E9" s="5" t="n">
        <v>-12495</v>
      </c>
      <c r="F9" s="7" t="n">
        <v>0</v>
      </c>
    </row>
    <row r="10" spans="1:6">
      <c r="A10" s="4" t="s">
        <v>304</v>
      </c>
      <c r="B10" s="5" t="n">
        <v>51656</v>
      </c>
      <c r="C10" s="5" t="n">
        <v>50796</v>
      </c>
      <c r="D10" s="5" t="n">
        <v>99516</v>
      </c>
      <c r="E10" s="5" t="n">
        <v>99516</v>
      </c>
      <c r="F10" s="5" t="n">
        <v>101020</v>
      </c>
    </row>
    <row r="11" spans="1:6">
      <c r="A11" s="4" t="s">
        <v>115</v>
      </c>
      <c r="B11" s="7" t="n">
        <v>2437</v>
      </c>
      <c r="C11" s="7" t="n">
        <v>2602</v>
      </c>
      <c r="D11" s="7" t="n">
        <v>4874</v>
      </c>
      <c r="E11" s="7" t="n">
        <v>4874</v>
      </c>
      <c r="F11" s="7" t="n">
        <v>5204</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45</v>
      </c>
    </row>
    <row r="2" spans="1:3">
      <c r="A2" s="3" t="s">
        <v>4</v>
      </c>
    </row>
    <row r="3" spans="1:3">
      <c r="A3" s="4" t="s">
        <v>306</v>
      </c>
      <c r="B3" s="7" t="n">
        <v>2877132</v>
      </c>
      <c r="C3" s="7" t="n">
        <v>3239756</v>
      </c>
    </row>
    <row r="4" spans="1:3">
      <c r="A4" s="4" t="s">
        <v>307</v>
      </c>
      <c r="B4" s="5" t="n">
        <v>-120474</v>
      </c>
      <c r="C4" s="5" t="n">
        <v>-137843</v>
      </c>
    </row>
    <row r="5" spans="1:3">
      <c r="A5" s="4" t="s">
        <v>308</v>
      </c>
      <c r="B5" s="5" t="n">
        <v>2756658</v>
      </c>
      <c r="C5" s="5" t="n">
        <v>3101913</v>
      </c>
    </row>
    <row r="6" spans="1:3">
      <c r="A6" s="4" t="s">
        <v>309</v>
      </c>
      <c r="B6" s="5" t="n">
        <v>-92373</v>
      </c>
      <c r="C6" s="5" t="n">
        <v>-111496</v>
      </c>
    </row>
    <row r="7" spans="1:3">
      <c r="A7" s="4" t="s">
        <v>310</v>
      </c>
      <c r="B7" s="7" t="n">
        <v>2664285</v>
      </c>
      <c r="C7" s="7" t="n">
        <v>2990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15"/>
    <col customWidth="1" max="5" min="5" width="18"/>
    <col customWidth="1" max="6" min="6" width="12"/>
  </cols>
  <sheetData>
    <row r="1" spans="1:6">
      <c r="A1" s="1" t="s">
        <v>94</v>
      </c>
      <c r="B1" s="2" t="s">
        <v>95</v>
      </c>
      <c r="C1" s="2" t="s">
        <v>96</v>
      </c>
      <c r="D1" s="2" t="s">
        <v>97</v>
      </c>
      <c r="E1" s="2" t="s">
        <v>98</v>
      </c>
      <c r="F1" s="2" t="s">
        <v>99</v>
      </c>
    </row>
    <row r="2" spans="1:6">
      <c r="A2" s="4" t="s">
        <v>100</v>
      </c>
      <c r="B2" s="7" t="n">
        <v>74531</v>
      </c>
      <c r="C2" s="7" t="n">
        <v>4809606</v>
      </c>
      <c r="D2" s="7" t="n">
        <v>-3250</v>
      </c>
      <c r="E2" s="7" t="n">
        <v>629067</v>
      </c>
      <c r="F2" s="7" t="n">
        <v>5509954</v>
      </c>
    </row>
    <row r="3" spans="1:6">
      <c r="A3" s="4" t="s">
        <v>101</v>
      </c>
      <c r="B3" s="5" t="n">
        <v>74531537</v>
      </c>
    </row>
    <row r="4" spans="1:6">
      <c r="A4" s="4" t="s">
        <v>102</v>
      </c>
      <c r="B4" s="7" t="n">
        <v>150</v>
      </c>
      <c r="C4" s="5" t="n">
        <v>16050</v>
      </c>
      <c r="D4" s="5" t="n">
        <v>0</v>
      </c>
      <c r="E4" s="5" t="n">
        <v>0</v>
      </c>
      <c r="F4" s="5" t="n">
        <v>16200</v>
      </c>
    </row>
    <row r="5" spans="1:6">
      <c r="A5" s="4" t="s">
        <v>103</v>
      </c>
      <c r="B5" s="5" t="n">
        <v>150000</v>
      </c>
    </row>
    <row r="6" spans="1:6">
      <c r="A6" s="4" t="s">
        <v>104</v>
      </c>
      <c r="B6" s="7" t="n">
        <v>-10</v>
      </c>
      <c r="C6" s="5" t="n">
        <v>10</v>
      </c>
      <c r="D6" s="5" t="n">
        <v>0</v>
      </c>
      <c r="E6" s="5" t="n">
        <v>0</v>
      </c>
      <c r="F6" s="5" t="n">
        <v>0</v>
      </c>
    </row>
    <row r="7" spans="1:6">
      <c r="A7" s="4" t="s">
        <v>105</v>
      </c>
      <c r="B7" s="5" t="n">
        <v>-10000</v>
      </c>
    </row>
    <row r="8" spans="1:6">
      <c r="A8" s="4" t="s">
        <v>106</v>
      </c>
      <c r="B8" s="7" t="n">
        <v>0</v>
      </c>
      <c r="C8" s="5" t="n">
        <v>0</v>
      </c>
      <c r="D8" s="5" t="n">
        <v>0</v>
      </c>
      <c r="E8" s="5" t="n">
        <v>1260654</v>
      </c>
      <c r="F8" s="5" t="n">
        <v>1260654</v>
      </c>
    </row>
    <row r="9" spans="1:6">
      <c r="A9" s="4" t="s">
        <v>107</v>
      </c>
      <c r="B9" s="7" t="n">
        <v>74671</v>
      </c>
      <c r="C9" s="5" t="n">
        <v>4825666</v>
      </c>
      <c r="D9" s="5" t="n">
        <v>-3250</v>
      </c>
      <c r="E9" s="5" t="n">
        <v>1889721</v>
      </c>
      <c r="F9" s="5" t="n">
        <v>6786808</v>
      </c>
    </row>
    <row r="10" spans="1:6">
      <c r="A10" s="4" t="s">
        <v>108</v>
      </c>
      <c r="B10" s="5" t="n">
        <v>74671537</v>
      </c>
    </row>
    <row r="11" spans="1:6">
      <c r="A11" s="4" t="s">
        <v>102</v>
      </c>
      <c r="B11" s="7" t="n">
        <v>50</v>
      </c>
      <c r="C11" s="5" t="n">
        <v>11450</v>
      </c>
      <c r="D11" s="5" t="n">
        <v>0</v>
      </c>
      <c r="E11" s="5" t="n">
        <v>0</v>
      </c>
      <c r="F11" s="5" t="n">
        <v>11500</v>
      </c>
    </row>
    <row r="12" spans="1:6">
      <c r="A12" s="4" t="s">
        <v>103</v>
      </c>
      <c r="B12" s="5" t="n">
        <v>50000</v>
      </c>
    </row>
    <row r="13" spans="1:6">
      <c r="A13" s="4" t="s">
        <v>106</v>
      </c>
      <c r="B13" s="7" t="n">
        <v>0</v>
      </c>
      <c r="C13" s="5" t="n">
        <v>0</v>
      </c>
      <c r="D13" s="5" t="n">
        <v>0</v>
      </c>
      <c r="E13" s="5" t="n">
        <v>-169537</v>
      </c>
      <c r="F13" s="5" t="n">
        <v>-169537</v>
      </c>
    </row>
    <row r="14" spans="1:6">
      <c r="A14" s="4" t="s">
        <v>109</v>
      </c>
      <c r="B14" s="7" t="n">
        <v>74721</v>
      </c>
      <c r="C14" s="7" t="n">
        <v>4837116</v>
      </c>
      <c r="D14" s="7" t="n">
        <v>-3250</v>
      </c>
      <c r="E14" s="7" t="n">
        <v>1720184</v>
      </c>
      <c r="F14" s="7" t="n">
        <v>6628771</v>
      </c>
    </row>
    <row r="15" spans="1:6">
      <c r="A15" s="4" t="s">
        <v>110</v>
      </c>
      <c r="B15" s="5" t="n">
        <v>74721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4</v>
      </c>
    </row>
    <row r="3" spans="1:2">
      <c r="A3" s="4" t="s">
        <v>313</v>
      </c>
      <c r="B3" s="7" t="n">
        <v>45608</v>
      </c>
    </row>
    <row r="4" spans="1:2">
      <c r="A4" s="4" t="s">
        <v>314</v>
      </c>
      <c r="B4" s="5" t="n">
        <v>115028</v>
      </c>
    </row>
    <row r="5" spans="1:2">
      <c r="A5" s="4" t="s">
        <v>315</v>
      </c>
      <c r="B5" s="5" t="n">
        <v>123343</v>
      </c>
    </row>
    <row r="6" spans="1:2">
      <c r="A6" s="4" t="s">
        <v>316</v>
      </c>
      <c r="B6" s="5" t="n">
        <v>132260</v>
      </c>
    </row>
    <row r="7" spans="1:2">
      <c r="A7" s="4" t="s">
        <v>317</v>
      </c>
      <c r="B7" s="5" t="n">
        <v>141821</v>
      </c>
    </row>
    <row r="8" spans="1:2">
      <c r="A8" s="4" t="s">
        <v>318</v>
      </c>
      <c r="B8" s="5" t="n">
        <v>2319072</v>
      </c>
    </row>
    <row r="9" spans="1:2">
      <c r="A9" s="4" t="s">
        <v>319</v>
      </c>
      <c r="B9" s="7" t="n">
        <v>2877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20</v>
      </c>
      <c r="B1" s="2" t="s">
        <v>1</v>
      </c>
    </row>
    <row r="2" spans="1:3">
      <c r="B2" s="2" t="s">
        <v>2</v>
      </c>
      <c r="C2" s="2" t="s">
        <v>45</v>
      </c>
    </row>
    <row r="3" spans="1:3">
      <c r="A3" s="3" t="s">
        <v>4</v>
      </c>
    </row>
    <row r="4" spans="1:3">
      <c r="A4" s="4" t="s">
        <v>321</v>
      </c>
      <c r="B4" s="7" t="n">
        <v>350000</v>
      </c>
    </row>
    <row r="5" spans="1:3">
      <c r="A5" s="4" t="s">
        <v>322</v>
      </c>
      <c r="B5" s="4" t="s">
        <v>323</v>
      </c>
    </row>
    <row r="6" spans="1:3">
      <c r="A6" s="4" t="s">
        <v>324</v>
      </c>
      <c r="B6" s="4" t="s">
        <v>264</v>
      </c>
    </row>
    <row r="7" spans="1:3">
      <c r="A7" s="4" t="s">
        <v>325</v>
      </c>
      <c r="B7" s="4" t="s">
        <v>326</v>
      </c>
    </row>
    <row r="8" spans="1:3">
      <c r="A8" s="4" t="s">
        <v>327</v>
      </c>
      <c r="B8" s="4" t="s">
        <v>328</v>
      </c>
    </row>
    <row r="9" spans="1:3">
      <c r="A9" s="4" t="s">
        <v>329</v>
      </c>
      <c r="B9" s="4" t="s">
        <v>330</v>
      </c>
    </row>
    <row r="10" spans="1:3">
      <c r="A10" s="4" t="s">
        <v>331</v>
      </c>
      <c r="B10" s="7" t="n">
        <v>0</v>
      </c>
      <c r="C10"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332</v>
      </c>
      <c r="B1" s="2" t="s">
        <v>76</v>
      </c>
      <c r="D1" s="2" t="s">
        <v>1</v>
      </c>
    </row>
    <row r="2" spans="1:6">
      <c r="B2" s="2" t="s">
        <v>2</v>
      </c>
      <c r="C2" s="2" t="s">
        <v>77</v>
      </c>
      <c r="D2" s="2" t="s">
        <v>2</v>
      </c>
      <c r="E2" s="2" t="s">
        <v>77</v>
      </c>
      <c r="F2" s="2" t="s">
        <v>45</v>
      </c>
    </row>
    <row r="3" spans="1:6">
      <c r="A3" s="3" t="s">
        <v>4</v>
      </c>
    </row>
    <row r="4" spans="1:6">
      <c r="A4" s="4" t="s">
        <v>333</v>
      </c>
      <c r="F4" s="7" t="n">
        <v>160355</v>
      </c>
    </row>
    <row r="5" spans="1:6">
      <c r="A5" s="4" t="s">
        <v>334</v>
      </c>
      <c r="B5" s="7" t="n">
        <v>66855</v>
      </c>
    </row>
    <row r="6" spans="1:6">
      <c r="A6" s="4" t="s">
        <v>89</v>
      </c>
      <c r="B6" s="7" t="n">
        <v>-40417</v>
      </c>
      <c r="C6" s="7" t="n">
        <v>266216</v>
      </c>
      <c r="D6" s="7" t="n">
        <v>-128339</v>
      </c>
      <c r="E6" s="7" t="n">
        <v>274743</v>
      </c>
    </row>
    <row r="7" spans="1:6">
      <c r="A7" s="4" t="s">
        <v>335</v>
      </c>
      <c r="D7" s="7" t="n">
        <v>25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6</v>
      </c>
      <c r="D1" s="2" t="s">
        <v>1</v>
      </c>
    </row>
    <row r="2" spans="1:5">
      <c r="B2" s="2" t="s">
        <v>2</v>
      </c>
      <c r="C2" s="2" t="s">
        <v>77</v>
      </c>
      <c r="D2" s="2" t="s">
        <v>2</v>
      </c>
      <c r="E2" s="2" t="s">
        <v>77</v>
      </c>
    </row>
    <row r="3" spans="1:5">
      <c r="A3" s="4" t="s">
        <v>337</v>
      </c>
    </row>
    <row r="4" spans="1:5">
      <c r="A4" s="4" t="s">
        <v>338</v>
      </c>
      <c r="B4" s="7" t="n">
        <v>827907</v>
      </c>
      <c r="C4" s="7" t="n">
        <v>1068555</v>
      </c>
      <c r="D4" s="7" t="n">
        <v>1716432</v>
      </c>
      <c r="E4" s="7" t="n">
        <v>1948381</v>
      </c>
    </row>
    <row r="5" spans="1:5">
      <c r="A5" s="4" t="s">
        <v>339</v>
      </c>
      <c r="B5" s="5" t="n">
        <v>234104</v>
      </c>
      <c r="C5" s="5" t="n">
        <v>552206</v>
      </c>
      <c r="D5" s="5" t="n">
        <v>530379</v>
      </c>
      <c r="E5" s="5" t="n">
        <v>943766</v>
      </c>
    </row>
    <row r="6" spans="1:5">
      <c r="A6" s="4" t="s">
        <v>340</v>
      </c>
    </row>
    <row r="7" spans="1:5">
      <c r="A7" s="4" t="s">
        <v>338</v>
      </c>
      <c r="B7" s="5" t="n">
        <v>116191</v>
      </c>
      <c r="C7" s="5" t="n">
        <v>151303</v>
      </c>
      <c r="D7" s="5" t="n">
        <v>224017</v>
      </c>
      <c r="E7" s="5" t="n">
        <v>270907</v>
      </c>
    </row>
    <row r="8" spans="1:5">
      <c r="A8" s="4" t="s">
        <v>339</v>
      </c>
      <c r="B8" s="5" t="n">
        <v>-113640</v>
      </c>
      <c r="C8" s="5" t="n">
        <v>-65804</v>
      </c>
      <c r="D8" s="5" t="n">
        <v>-217766</v>
      </c>
      <c r="E8" s="5" t="n">
        <v>-139463</v>
      </c>
    </row>
    <row r="9" spans="1:5">
      <c r="A9" s="4" t="s">
        <v>338</v>
      </c>
      <c r="B9" s="5" t="n">
        <v>944098</v>
      </c>
      <c r="C9" s="5" t="n">
        <v>1219858</v>
      </c>
      <c r="D9" s="5" t="n">
        <v>1940449</v>
      </c>
      <c r="E9" s="5" t="n">
        <v>2219288</v>
      </c>
    </row>
    <row r="10" spans="1:5">
      <c r="A10" s="4" t="s">
        <v>339</v>
      </c>
      <c r="B10" s="5" t="n">
        <v>-40417</v>
      </c>
      <c r="C10" s="5" t="n">
        <v>266216</v>
      </c>
      <c r="D10" s="5" t="n">
        <v>-128339</v>
      </c>
      <c r="E10" s="5" t="n">
        <v>274743</v>
      </c>
    </row>
    <row r="11" spans="1:5">
      <c r="A11" s="4" t="s">
        <v>341</v>
      </c>
    </row>
    <row r="12" spans="1:5">
      <c r="A12" s="4" t="s">
        <v>339</v>
      </c>
      <c r="B12" s="5" t="n">
        <v>120464</v>
      </c>
      <c r="C12" s="5" t="n">
        <v>486402</v>
      </c>
      <c r="D12" s="5" t="n">
        <v>312613</v>
      </c>
      <c r="E12" s="5" t="n">
        <v>804303</v>
      </c>
    </row>
    <row r="13" spans="1:5">
      <c r="A13" s="4" t="s">
        <v>342</v>
      </c>
    </row>
    <row r="14" spans="1:5">
      <c r="A14" s="4" t="s">
        <v>339</v>
      </c>
      <c r="B14" s="5" t="n">
        <v>-114149</v>
      </c>
      <c r="C14" s="5" t="n">
        <v>-172218</v>
      </c>
      <c r="D14" s="5" t="n">
        <v>-337795</v>
      </c>
      <c r="E14" s="5" t="n">
        <v>-433199</v>
      </c>
    </row>
    <row r="15" spans="1:5">
      <c r="A15" s="4" t="s">
        <v>86</v>
      </c>
    </row>
    <row r="16" spans="1:5">
      <c r="A16" s="4" t="s">
        <v>339</v>
      </c>
      <c r="B16" s="5" t="n">
        <v>4924</v>
      </c>
      <c r="C16" s="5" t="n">
        <v>2828</v>
      </c>
      <c r="D16" s="5" t="n">
        <v>8854</v>
      </c>
      <c r="E16" s="5" t="n">
        <v>4659</v>
      </c>
    </row>
    <row r="17" spans="1:5">
      <c r="A17" s="4" t="s">
        <v>87</v>
      </c>
    </row>
    <row r="18" spans="1:5">
      <c r="A18" s="4" t="s">
        <v>339</v>
      </c>
      <c r="B18" s="5" t="n">
        <v>0</v>
      </c>
      <c r="C18" s="5" t="n">
        <v>0</v>
      </c>
      <c r="D18" s="5" t="n">
        <v>-12495</v>
      </c>
      <c r="E18" s="5" t="n">
        <v>0</v>
      </c>
    </row>
    <row r="19" spans="1:5">
      <c r="A19" s="4" t="s">
        <v>88</v>
      </c>
    </row>
    <row r="20" spans="1:5">
      <c r="A20" s="4" t="s">
        <v>339</v>
      </c>
      <c r="B20" s="7" t="n">
        <v>-51656</v>
      </c>
      <c r="C20" s="7" t="n">
        <v>-50796</v>
      </c>
      <c r="D20" s="7" t="n">
        <v>-99516</v>
      </c>
      <c r="E20" s="7" t="n">
        <v>-1010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5</v>
      </c>
    </row>
    <row r="2" spans="1:3">
      <c r="A2" s="4" t="s">
        <v>337</v>
      </c>
    </row>
    <row r="3" spans="1:3">
      <c r="A3" s="4" t="s">
        <v>344</v>
      </c>
      <c r="B3" s="7" t="n">
        <v>6894949</v>
      </c>
      <c r="C3" s="7" t="n">
        <v>7206865</v>
      </c>
    </row>
    <row r="4" spans="1:3">
      <c r="A4" s="4" t="s">
        <v>340</v>
      </c>
    </row>
    <row r="5" spans="1:3">
      <c r="A5" s="4" t="s">
        <v>344</v>
      </c>
      <c r="B5" s="5" t="n">
        <v>2492199</v>
      </c>
      <c r="C5" s="5" t="n">
        <v>2714869</v>
      </c>
    </row>
    <row r="6" spans="1:3">
      <c r="A6" s="4" t="s">
        <v>342</v>
      </c>
    </row>
    <row r="7" spans="1:3">
      <c r="A7" s="4" t="s">
        <v>344</v>
      </c>
      <c r="B7" s="5" t="n">
        <v>253407</v>
      </c>
      <c r="C7" s="5" t="n">
        <v>385859</v>
      </c>
    </row>
    <row r="8" spans="1:3">
      <c r="A8" s="4" t="s">
        <v>344</v>
      </c>
      <c r="B8" s="7" t="n">
        <v>9640555</v>
      </c>
      <c r="C8" s="7" t="n">
        <v>10307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7</v>
      </c>
    </row>
    <row r="3" spans="1:3">
      <c r="A3" s="3" t="s">
        <v>112</v>
      </c>
    </row>
    <row r="4" spans="1:3">
      <c r="A4" s="4" t="s">
        <v>91</v>
      </c>
      <c r="B4" s="7" t="n">
        <v>-169537</v>
      </c>
      <c r="C4" s="7" t="n">
        <v>170743</v>
      </c>
    </row>
    <row r="5" spans="1:3">
      <c r="A5" s="3" t="s">
        <v>113</v>
      </c>
    </row>
    <row r="6" spans="1:3">
      <c r="A6" s="4" t="s">
        <v>114</v>
      </c>
      <c r="B6" s="5" t="n">
        <v>191400</v>
      </c>
      <c r="C6" s="5" t="n">
        <v>178900</v>
      </c>
    </row>
    <row r="7" spans="1:3">
      <c r="A7" s="4" t="s">
        <v>115</v>
      </c>
      <c r="B7" s="5" t="n">
        <v>4874</v>
      </c>
      <c r="C7" s="5" t="n">
        <v>5204</v>
      </c>
    </row>
    <row r="8" spans="1:3">
      <c r="A8" s="4" t="s">
        <v>87</v>
      </c>
      <c r="B8" s="5" t="n">
        <v>12495</v>
      </c>
      <c r="C8" s="5" t="n">
        <v>0</v>
      </c>
    </row>
    <row r="9" spans="1:3">
      <c r="A9" s="4" t="s">
        <v>116</v>
      </c>
      <c r="B9" s="5" t="n">
        <v>25303</v>
      </c>
      <c r="C9" s="5" t="n">
        <v>-309</v>
      </c>
    </row>
    <row r="10" spans="1:3">
      <c r="A10" s="4" t="s">
        <v>117</v>
      </c>
      <c r="B10" s="5" t="n">
        <v>11500</v>
      </c>
      <c r="C10" s="5" t="n">
        <v>16200</v>
      </c>
    </row>
    <row r="11" spans="1:3">
      <c r="A11" s="4" t="s">
        <v>118</v>
      </c>
      <c r="B11" s="5" t="n">
        <v>66855</v>
      </c>
      <c r="C11" s="5" t="n">
        <v>75500</v>
      </c>
    </row>
    <row r="12" spans="1:3">
      <c r="A12" s="3" t="s">
        <v>119</v>
      </c>
    </row>
    <row r="13" spans="1:3">
      <c r="A13" s="4" t="s">
        <v>120</v>
      </c>
      <c r="B13" s="5" t="n">
        <v>-78550</v>
      </c>
      <c r="C13" s="5" t="n">
        <v>-21750</v>
      </c>
    </row>
    <row r="14" spans="1:3">
      <c r="A14" s="4" t="s">
        <v>121</v>
      </c>
      <c r="B14" s="5" t="n">
        <v>93221</v>
      </c>
      <c r="C14" s="5" t="n">
        <v>-13800</v>
      </c>
    </row>
    <row r="15" spans="1:3">
      <c r="A15" s="4" t="s">
        <v>122</v>
      </c>
      <c r="B15" s="5" t="n">
        <v>-98846</v>
      </c>
      <c r="C15" s="5" t="n">
        <v>-14729</v>
      </c>
    </row>
    <row r="16" spans="1:3">
      <c r="A16" s="4" t="s">
        <v>123</v>
      </c>
      <c r="B16" s="5" t="n">
        <v>-64900</v>
      </c>
      <c r="C16" s="5" t="n">
        <v>-25917</v>
      </c>
    </row>
    <row r="17" spans="1:3">
      <c r="A17" s="4" t="s">
        <v>124</v>
      </c>
      <c r="B17" s="5" t="n">
        <v>0</v>
      </c>
      <c r="C17" s="5" t="n">
        <v>-372416</v>
      </c>
    </row>
    <row r="18" spans="1:3">
      <c r="A18" s="4" t="s">
        <v>125</v>
      </c>
      <c r="B18" s="5" t="n">
        <v>-6185</v>
      </c>
      <c r="C18" s="5" t="n">
        <v>-2374</v>
      </c>
    </row>
    <row r="19" spans="1:3">
      <c r="A19" s="3" t="s">
        <v>126</v>
      </c>
    </row>
    <row r="20" spans="1:3">
      <c r="A20" s="4" t="s">
        <v>127</v>
      </c>
      <c r="B20" s="5" t="n">
        <v>-459340</v>
      </c>
      <c r="C20" s="5" t="n">
        <v>-335984</v>
      </c>
    </row>
    <row r="21" spans="1:3">
      <c r="A21" s="4" t="s">
        <v>128</v>
      </c>
      <c r="B21" s="5" t="n">
        <v>2035</v>
      </c>
      <c r="C21" s="5" t="n">
        <v>0</v>
      </c>
    </row>
    <row r="22" spans="1:3">
      <c r="A22" s="4" t="s">
        <v>129</v>
      </c>
      <c r="B22" s="5" t="n">
        <v>0</v>
      </c>
      <c r="C22" s="5" t="n">
        <v>456492</v>
      </c>
    </row>
    <row r="23" spans="1:3">
      <c r="A23" s="4" t="s">
        <v>130</v>
      </c>
      <c r="B23" s="5" t="n">
        <v>-457305</v>
      </c>
      <c r="C23" s="5" t="n">
        <v>120508</v>
      </c>
    </row>
    <row r="24" spans="1:3">
      <c r="A24" s="3" t="s">
        <v>131</v>
      </c>
    </row>
    <row r="25" spans="1:3">
      <c r="A25" s="4" t="s">
        <v>132</v>
      </c>
      <c r="B25" s="5" t="n">
        <v>-362624</v>
      </c>
      <c r="C25" s="5" t="n">
        <v>-61169</v>
      </c>
    </row>
    <row r="26" spans="1:3">
      <c r="A26" s="4" t="s">
        <v>133</v>
      </c>
      <c r="B26" s="5" t="n">
        <v>-362624</v>
      </c>
      <c r="C26" s="5" t="n">
        <v>-61169</v>
      </c>
    </row>
    <row r="27" spans="1:3">
      <c r="A27" s="4" t="s">
        <v>134</v>
      </c>
      <c r="B27" s="5" t="n">
        <v>-826114</v>
      </c>
      <c r="C27" s="5" t="n">
        <v>56965</v>
      </c>
    </row>
    <row r="28" spans="1:3">
      <c r="A28" s="4" t="s">
        <v>135</v>
      </c>
      <c r="B28" s="5" t="n">
        <v>3204043</v>
      </c>
      <c r="C28" s="5" t="n">
        <v>1482777</v>
      </c>
    </row>
    <row r="29" spans="1:3">
      <c r="A29" s="4" t="s">
        <v>136</v>
      </c>
      <c r="B29" s="5" t="n">
        <v>2377929</v>
      </c>
      <c r="C29" s="5" t="n">
        <v>1539742</v>
      </c>
    </row>
    <row r="30" spans="1:3">
      <c r="A30" s="3" t="s">
        <v>137</v>
      </c>
    </row>
    <row r="31" spans="1:3">
      <c r="A31" s="4" t="s">
        <v>138</v>
      </c>
      <c r="B31" s="5" t="n">
        <v>98273</v>
      </c>
      <c r="C31" s="5" t="n">
        <v>96887</v>
      </c>
    </row>
    <row r="32" spans="1:3">
      <c r="A32" s="4" t="s">
        <v>139</v>
      </c>
      <c r="B32" s="7" t="n">
        <v>98792</v>
      </c>
      <c r="C32" s="7" t="n">
        <v>8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6:17Z</dcterms:created>
  <dcterms:modified xmlns:dcterms="http://purl.org/dc/terms/" xmlns:xsi="http://www.w3.org/2001/XMLSchema-instance" xsi:type="dcterms:W3CDTF">2018-05-10T16:36:17Z</dcterms:modified>
</cp:coreProperties>
</file>